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STATEMENTS OF CONSOLIDATED STOC" sheetId="5" r:id="rId5"/>
    <s:sheet name="CONSOLIDATED STATEMENTS OF CASH" sheetId="6" r:id="rId6"/>
    <s:sheet name="1. Description of business" sheetId="7" r:id="rId7"/>
    <s:sheet name="2. Summary of significant accou" sheetId="8" r:id="rId8"/>
    <s:sheet name="3. Loans receivable" sheetId="9" r:id="rId9"/>
    <s:sheet name="4. Property and equipment" sheetId="10" r:id="rId10"/>
    <s:sheet name="5. Accrued expenses" sheetId="11" r:id="rId11"/>
    <s:sheet name="6. Other payables" sheetId="12" r:id="rId12"/>
    <s:sheet name="7. Related party transaction" sheetId="13" r:id="rId13"/>
    <s:sheet name="8. Tax payables" sheetId="14" r:id="rId14"/>
    <s:sheet name="9. Payable to disposed subsidia" sheetId="15" r:id="rId15"/>
    <s:sheet name="10. Loan Payable" sheetId="16" r:id="rId16"/>
    <s:sheet name="11. Income taxes" sheetId="17" r:id="rId17"/>
    <s:sheet name="12. Stockholders' equity" sheetId="18" r:id="rId18"/>
    <s:sheet name="13. Statutory reserve" sheetId="19" r:id="rId19"/>
    <s:sheet name="14. Segment information" sheetId="20" r:id="rId20"/>
    <s:sheet name="2. Summary of significant acc21" sheetId="21" r:id="rId21"/>
    <s:sheet name="2. Summary of significant acc22" sheetId="22" r:id="rId22"/>
    <s:sheet name="4. Property and equipment (Tabl" sheetId="23" r:id="rId23"/>
    <s:sheet name="5. Accrued expenses (Tables)" sheetId="24" r:id="rId24"/>
    <s:sheet name="6. Other payables (Tables)" sheetId="25" r:id="rId25"/>
    <s:sheet name="8. Tax payables (Tables)" sheetId="26" r:id="rId26"/>
    <s:sheet name="10. Loan Payable (Tables)" sheetId="27" r:id="rId27"/>
    <s:sheet name="11. Income taxes (Tables)" sheetId="28" r:id="rId28"/>
    <s:sheet name="14. Segment information (Tables" sheetId="29" r:id="rId29"/>
    <s:sheet name="2. Summary of significant acc30" sheetId="30" r:id="rId30"/>
    <s:sheet name="4. Property and equipment (Deta" sheetId="31" r:id="rId31"/>
    <s:sheet name="4. Property and equipment (De32" sheetId="32" r:id="rId32"/>
    <s:sheet name="5. Accrued expenses (Details)" sheetId="33" r:id="rId33"/>
    <s:sheet name="6. Other payables (Details)" sheetId="34" r:id="rId34"/>
    <s:sheet name="8. Tax payables (Details)" sheetId="35" r:id="rId35"/>
    <s:sheet name="9. Payable to disposed subsid36" sheetId="36" r:id="rId36"/>
    <s:sheet name="10. Loan Payable (Details)" sheetId="37" r:id="rId37"/>
    <s:sheet name="10. Loan Payable (Details Narra" sheetId="38" r:id="rId38"/>
    <s:sheet name="11. Income taxes (Details)" sheetId="39" r:id="rId39"/>
    <s:sheet name="11. Income taxes (Details 1)" sheetId="40" r:id="rId40"/>
    <s:sheet name="14. Segment information (Detail" sheetId="41" r:id="rId41"/>
  </s:sheets>
  <s:definedNames/>
  <s:calcPr calcId="124519" calcMode="auto" fullCalcOnLoad="1"/>
</s:workbook>
</file>

<file path=xl/sharedStrings.xml><?xml version="1.0" encoding="utf-8"?>
<sst xmlns="http://schemas.openxmlformats.org/spreadsheetml/2006/main" uniqueCount="326">
  <si>
    <t>Document and Entity Information - USD ($)</t>
  </si>
  <si>
    <t>12 Months Ended</t>
  </si>
  <si>
    <t>Dec. 31, 2015</t>
  </si>
  <si>
    <t>Mar. 15, 2016</t>
  </si>
  <si>
    <t>Jun. 30, 2015</t>
  </si>
  <si>
    <t>Document And Entity Information</t>
  </si>
  <si>
    <t>Entity Registrant Name</t>
  </si>
  <si>
    <t>GREAT CHINA INTERNATIONAL HOLDINGS, INC.</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4</t>
  </si>
  <si>
    <t>Current assets:</t>
  </si>
  <si>
    <t>Cash and cash equivalents</t>
  </si>
  <si>
    <t>Accounts receivable, net</t>
  </si>
  <si>
    <t>Other receivable, net</t>
  </si>
  <si>
    <t>Other current assets</t>
  </si>
  <si>
    <t>Short-term loan receivable, net</t>
  </si>
  <si>
    <t>Total current assets</t>
  </si>
  <si>
    <t>Property and equipment, net</t>
  </si>
  <si>
    <t>Rental property, net</t>
  </si>
  <si>
    <t>Total assets</t>
  </si>
  <si>
    <t>Current liabilities:</t>
  </si>
  <si>
    <t>Bank loans</t>
  </si>
  <si>
    <t>Accounts payable</t>
  </si>
  <si>
    <t>Accrued expenses</t>
  </si>
  <si>
    <t>Other payable</t>
  </si>
  <si>
    <t>Due to a related party</t>
  </si>
  <si>
    <t>Payable to disposed subsidiaries</t>
  </si>
  <si>
    <t>Advances from tenants</t>
  </si>
  <si>
    <t>Taxes payable</t>
  </si>
  <si>
    <t>Total current liabilities</t>
  </si>
  <si>
    <t>Stockholders' equity:</t>
  </si>
  <si>
    <t>Common stock, $.001 par value 50,000,000 shares authorized, 14,059,966 and 11,759,966 issued and outstanding as of December 31, 2015 and December 31, 2014, respectively</t>
  </si>
  <si>
    <t>Additional paid in capital</t>
  </si>
  <si>
    <t>Statutory reserve</t>
  </si>
  <si>
    <t>Accumulated other comprehensive income</t>
  </si>
  <si>
    <t>Retained earnings</t>
  </si>
  <si>
    <t>Total stockholders' equity</t>
  </si>
  <si>
    <t>Non-controlling interest</t>
  </si>
  <si>
    <t>Total equity</t>
  </si>
  <si>
    <t>Total liabilities and equity</t>
  </si>
  <si>
    <t>CONSOLIDATED BALANCE SHEETS (Parenthetical) - $ / shares</t>
  </si>
  <si>
    <t>Common stock, par value (in dollars per share)</t>
  </si>
  <si>
    <t>$ .001</t>
  </si>
  <si>
    <t>Common stock, shares authorized (in shares)</t>
  </si>
  <si>
    <t>Common stock, shares issued (in shares)</t>
  </si>
  <si>
    <t>Common stock, shares outstanding (in shares)</t>
  </si>
  <si>
    <t>CONSOLIDATED STATEMENTS OF OPERATIONS AND COMPREHENSIVE (INCOME) LOSS - USD ($)</t>
  </si>
  <si>
    <t>Revenues</t>
  </si>
  <si>
    <t>Rental income</t>
  </si>
  <si>
    <t>Management fee income</t>
  </si>
  <si>
    <t>Consumer product sales</t>
  </si>
  <si>
    <t>Total revenues</t>
  </si>
  <si>
    <t>Cost of revenues</t>
  </si>
  <si>
    <t>Rental cost</t>
  </si>
  <si>
    <t>Management fee cost</t>
  </si>
  <si>
    <t>Consumer product cost</t>
  </si>
  <si>
    <t>Total cost</t>
  </si>
  <si>
    <t>Gross profit</t>
  </si>
  <si>
    <t>Operation expenses</t>
  </si>
  <si>
    <t>Selling expenses</t>
  </si>
  <si>
    <t>General and administrative expenses</t>
  </si>
  <si>
    <t>Recovery of bad debt</t>
  </si>
  <si>
    <t>Depreciation and amortization</t>
  </si>
  <si>
    <t>Total operation (income) expenses</t>
  </si>
  <si>
    <t>Income (loss) from operations</t>
  </si>
  <si>
    <t>Other income (expense)</t>
  </si>
  <si>
    <t>Disposal of parking lots income</t>
  </si>
  <si>
    <t>Other income, net</t>
  </si>
  <si>
    <t>Interest and finance costs</t>
  </si>
  <si>
    <t>Total other expense</t>
  </si>
  <si>
    <t>Income (loss) before income taxes</t>
  </si>
  <si>
    <t>Provision for income taxes</t>
  </si>
  <si>
    <t>Net income (loss)</t>
  </si>
  <si>
    <t>Net income attributable to the Company</t>
  </si>
  <si>
    <t>Net loss attributable to non-controlling interest</t>
  </si>
  <si>
    <t>Other comprehensive loss</t>
  </si>
  <si>
    <t>Foreign currency translation adjustment</t>
  </si>
  <si>
    <t>Comprehensive income (loss)</t>
  </si>
  <si>
    <t>Comprehensive income (loss) attributable to the Company</t>
  </si>
  <si>
    <t>Comprehensive loss attributable to the non-controlling interest</t>
  </si>
  <si>
    <t>Net Loss per share</t>
  </si>
  <si>
    <t>Basic</t>
  </si>
  <si>
    <t>Diluted</t>
  </si>
  <si>
    <t>Weighted average number of shares outstanding</t>
  </si>
  <si>
    <t>STATEMENTS OF CONSOLIDATED STOCKHOLDERS' EQUITY - USD ($)</t>
  </si>
  <si>
    <t>Common Stock</t>
  </si>
  <si>
    <t>Additional Paid-In Capital</t>
  </si>
  <si>
    <t>Accumulated Other Comprehensive Income</t>
  </si>
  <si>
    <t>Statutory Reserve</t>
  </si>
  <si>
    <t>Retained Earnings</t>
  </si>
  <si>
    <t>Total Stockholders' Equity</t>
  </si>
  <si>
    <t>Non-controlling Interest</t>
  </si>
  <si>
    <t>Total</t>
  </si>
  <si>
    <t>Balance at Dec. 31, 2013</t>
  </si>
  <si>
    <t>Balance (in shares) at Dec. 31, 2013</t>
  </si>
  <si>
    <t>Net income</t>
  </si>
  <si>
    <t>Balance at Dec. 31, 2014</t>
  </si>
  <si>
    <t>Balance (in shares) at Dec. 31, 2014</t>
  </si>
  <si>
    <t>Issuance of shares for cash, shares</t>
  </si>
  <si>
    <t>Issuance of shares for cash, amount</t>
  </si>
  <si>
    <t>Balance at Dec. 31, 2015</t>
  </si>
  <si>
    <t>Balance (in shares) at Dec. 31, 2015</t>
  </si>
  <si>
    <t>CONSOLIDATED STATEMENTS OF CASH FLOWS - USD ($)</t>
  </si>
  <si>
    <t>Cash flows from operating activities:</t>
  </si>
  <si>
    <t>Net cash provided by operating activities</t>
  </si>
  <si>
    <t>Bad debt (recover) expense</t>
  </si>
  <si>
    <t>Changes in operating assets and liabilities:</t>
  </si>
  <si>
    <t>Accounts receivable and other receivable</t>
  </si>
  <si>
    <t>Advances to suppliers</t>
  </si>
  <si>
    <t>Accounts payable and accrued expenses</t>
  </si>
  <si>
    <t>Advances from customers</t>
  </si>
  <si>
    <t>Income and other taxes payable</t>
  </si>
  <si>
    <t>Cash flows from investing activities:</t>
  </si>
  <si>
    <t>Purchase of property &amp; equipment</t>
  </si>
  <si>
    <t>Net cash used in investing activities</t>
  </si>
  <si>
    <t>Cash flows from financing activities:</t>
  </si>
  <si>
    <t>Bank loans repayment</t>
  </si>
  <si>
    <t>Proceeds from issuance of shares</t>
  </si>
  <si>
    <t>Receipt of loan receivable</t>
  </si>
  <si>
    <t>Net cash provided by (used in) financing activities</t>
  </si>
  <si>
    <t>Effect of exchange differences</t>
  </si>
  <si>
    <t>Net increase in cash and cash equivalents</t>
  </si>
  <si>
    <t>Cash and cash equivalents, beginning of period</t>
  </si>
  <si>
    <t>Cash and cash equivalents, end of period</t>
  </si>
  <si>
    <t>Supplemental disclosures of cash flow information:</t>
  </si>
  <si>
    <t>Interest paid</t>
  </si>
  <si>
    <t>Income taxes</t>
  </si>
  <si>
    <t>1. Description of business</t>
  </si>
  <si>
    <t>Description Of Business</t>
  </si>
  <si>
    <t>Great
China International Holdings, Inc., (the Company) was incorporated in the State of Nevada on December 4, 1987, under
the name of Quantus Capital, Inc. The Company, through its various subsidiaries, is engaged in commercial and residential real
estate leasing, management, consulting, investment, development and sales in the city of Shenyang, Liaoning Province, in the People
Republic of China (PRC).</t>
  </si>
  <si>
    <t>2. Summary of significant accounting policies</t>
  </si>
  <si>
    <t>Summary Of Significant Accounting Policies</t>
  </si>
  <si>
    <t>Basis
of presentation The
accompanying consolidated financial statements are prepared in accordance with accounting principles generally accepted in the
United States of America ("U.S. GAAP")and pursuant to the rules and regulations of the Securities and Exchange
Commission (SEC). Principles
of consolidation The
accompanying consolidated financial statements include the accounts of the Company and its wholly-owned subsidiaries, Silverstrand
International Holdings Company Limited, Shenyang Maryland International Industry Company Limited, Shenyang Ai Zhuang Trading Co.,
Ltd (Ai Zhuang), and the 53% owned entity, Panacea Co., Ltd. (Panacea}All significant inter-company transactions
and balances within the Company are eliminated in consolidation. Use
of estimates The
preparation of financial statements in accordance with accounting principles generally accepted in the United States of America
requires management to make estimates and assumptions that affect reported amounts of assets and liabilities and disclosure of
contingent assets and liabilities at the date of the financial statements and reported amounts of revenues and expenses during
the reporting period. Actual results could differ from those estimates. Foreign
currency translation The
Company uses the United States dollar for financial reporting purposes. The Companys subsidiaries maintain their books and
records in their functional currency - Chinese Yuan Renminbi (CNY), being the primary currency of the economic environment in
which their operations are conducted. All assets and liabilities are translated at the current exchange rate, stockholders
equity are translated at the historical rates and income statement and statement of cash flows items are translated at the average
exchange rate for the period. As a result, amounts related to assets and liabilities reported on the statement of cash flows may
not necessarily agree with changes in the corresponding balances on the balance sheet. The resulting translation adjustments are
reported under other comprehensive as a component of shareholders equity. Cash
and cash equivalents The
Company considers all cash on hand and in banks, including certificates of deposit and other highly-liquid investments with maturities
of three months or less, when purchased, to be cash and cash equivalents. Other
receivable Other
receivable relates to the deposits to the service providers and vendors and tax refund receivable. The net balance as of December
31, 2015 and 2014 was $683,666 and $629,956, respectively. Allowance
for doubtful accounts The
Company maintains reserves for potential credit losses on accounts receivable. Management reviews the composition of accounts
receivable and other receivable and analyzes historical bad debts, customer concentrations, customer credit worthiness, current
economic trends and changes in customer payment patterns to evaluate the adequacy of these reserves. As of December 31, 2015 and
December 31, 2014, the Company reserved $1,644,340 and $1,817,799respectively, for other receivable bad debt, and $675,929 and
$705,691, respectively, for accounts receivable bad debt. The Company also reserved $2,415,944 and $4,778,713 respectively for
loans receivable as of December 31, 2015 and 2014 respectively. Property
and equipment Property
and equipment is being depreciated over the estimated useful lives of the related assets. Depreciation is computed on the straight-line
basis over useful lives as follows:
Buildings 8-26
years
Equipment 5
years
Automobile 5
years
Office
furniture and fixtures 5
years Repairs
and maintenance costs are normally charged to the statement of operations and other comprehensive income in the year in which
they are incurred. In situations where it can be clearly demonstrated that the expenditure has resulted in an increase in the
future economic benefits expected to be obtained from the use of the asset, the expenditure is capitalized as an additional cost
of the asset. Property
and equipment are evaluated annually for any impairment in value. Where the recoverable amount of any property and equipment is
determined to have declined below its carrying amount, the carrying amount is reduced to reflect the decline in value. There were
no property and equipment impairments recognized as of December 31, 2015 and December 31, 2014 respectively. Properties
held for rental Properties
include buildings held for rental and land use rights, which are being depreciated over the estimated useful lives of the related
assets. Depreciation is computed on the straight-line basis over 20-26 years. As of December 31, 2015 and December 31, 2014, net
property held for rental amounted to $35,505,002 and $40,281,831 respectively. Accumulated depreciation of rental properties amounted
to $35,044,528 as of December 31, 2015 and $33,350,033 as of December 31, 2014. Revenue
recognition Rental
income and management fee income  The Company recognizes the rental income on the straight-line basis over the terms of
the tenancy agreements. The management fee, including the service fee mainly for property management, maintenance and repair,
and security, is recognized quarterly over the terms of the tenancy agreements. Real
estate sales  Revenue from the sales of development properties is recognized by the full accrual method when the sale is
consummated. A sale is not considered consummated until (1) the parties are bound by the terms of a contract, (2) all consideration
has been exchanged, (3) any permanent financing of which the seller is responsible has been arranged, (4) all conditions precedent
to closing have been performed, (5) the seller does not have substantial continuing involvement with the property, and (6) the
usual risks and rewards of ownership have been transferred to the buyer. Sales transactions not meeting all the conditions of
the full accrual method are accounted for using the deposit method of accounting. Under the deposit method, all costs are capitalized
as incurred, and payments received from the buyer are recorded as a deposit liability. Real
estate capitalization and cost allocation  Real estate held for development or sale is stated at cost or estimated net realizable
value, whichever is lower. Costs include land and land improvements, direct construction costs and development costs, including
predevelopment costs, interest on indebtedness, real estate taxes, insurance, construction overhead and indirect project costs.
Selling and advertising costs are expensed as incurred. Total estimated costs of multi-unit developments are allocated to individual
units based upon specific identification methods. Impairment
 If real estate is determined to be impaired, it will be written down to its fair market value. Real estate held for development
or sale costs include the cost of land use rights, land development and home construction costs, engineering costs, insurance
costs, wages, real estate taxes, and interest related to development and construction. All costs are accumulated by specific projects
and allocated to residential and commercial units within the respective projects. The Company leases the land for the residential
unit sites under land use rights with various terms from the government of the PRC. The Company evaluates the carrying value for
impairment based on the undiscounted future cash flows of the assets. Write-downs of inventory deemed impaired would be recorded
as adjustments to the cost basis. No depreciation is provided for construction in progress. Consumer
product sales − The Company generally recognizes revenue upon delivery and when both the title and risk pass to the customers,
or purchasers of the products. Consumer product sales are recognized net of product returns, discounts and taxes. A reserve for
product returns is accrued based on historical experience. There was no sales return recorded during the years ended December
31, 2015 and December 31, 2014. Other
income Other
income consists of land leveling income, parking lot income, cleaning income and etc. This income was recognized as the services
were performed and the settled amount has been paid in accordance with the terms of the agreement. Earnings
(loss) per share Basic
earnings (loss) per share is computed by dividing net income by the weighted-average number of common shares outstanding during
the period. Diluted earnings (loss) per share is computed by dividing net income by the weighted-average number of common shares
and dilutive potential common shares outstanding during the period. As
of December 31, 2015 and December 31, 2014, respectively, there were no outstanding securities or other contracts to issue common
stock, such as options, warrants or conversion rights, which would have a dilutive effect on earnings per share as the effect
of options outstanding at that time was anti- dilutive. Income
taxes 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The
Company recognizes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is of assets and liabilities and their financial reporting amounts at each period
end based on enacted tax laws and statutory tax rates applicable to the periods in which the difference are expected to affect
taxable income. The
Company records a valuation allowance for deferred tax assets, if any, based on its estimates of its future taxable income as
well as its tax planning strategies when it is more likely than not that a portion or all of its deferred tax assets will not
be realized. Non-controlling
interest Non-controlling
interest represents the portion of equity that is not attributable to the Company. The net income (loss) attributable to non-controlling
interests are separately presented in the accompanying statements of income and other comprehensive income. Losses attributable
to non-controlling interests in a subsidiary may exceed the interest in the subsidiarys equity. The related non-controlling
interest continues to be attributed its share of losses even if that attribution results in a deficit of the non-controlling interest
balance. The non-controlling interest % of entity Panacea Co., Ltd., which was set up in April
2015, was 47%, with the amount of $142,782 as of December 31, 2015. Concentrations
of business and credit risk Financial
instruments that potentially subject the Company to concentrations of credit risk are cash and cash equivalents, accounts receivable
and other receivables arising from its normal business activities. The Company places its cash and cash equivalents in the financial
institutions which, from time to time, may exceed Federal Deposit Insurance Corporation insured limits for the banks located in
the Unites States. The Company maintains large sums of cash in two major banks in China. The aggregate balance in such accounts
as of December 31, 2015 was $2,525,667 which is not covered by insurance in China The
Company has a diversified customer base, most of which are in China. The
Company controls credit risk related to accounts receivable through credit approvals, credit limits and monitoring procedures.
The Company routinely assesses the financial strength of its customers and, based upon factors surrounding the credit risk, establishes
an allowance, if required, for uncollectible accounts and, as a consequence, believes that its accounts receivable credit risk
exposure beyond such allowance is limited. The
Companys operations are carried out in China. Accordingly, the Companys business, financial condition and
results of operations may be influenced by the political, economic and legal environments of China. Due to the current
economic conditions in China and challenges being faced by the Chinese economy, the Company may face a risk of reduction in
future revenue growth and non collection of receivables from the customers in China. Also, the Company's revenue,cost of
revenue and expense transactions are generally denominated in RMB and a significant portion of the Company's assets and
liabilities are denominated in RMB. The RMB is not freely convertible into foreign currencies. In the PRC, foreign exchange
transactions are required by law to be transacted only by authorized financial institutions at exchange rates set by the
PBOC. Remittances in currencies other than RMB by the Company in the PRC must be processed through the PBOC or other PRC
foreign exchange regulatory bodies and require certain supporting documentation in order to effect the remittance. If such
foreign exchange control system prevents the Company from obtaining sufficient foreign currencies to satisfy its currency
demands, the Company may not be able to pay dividends in foreign currencies and the Company's ability to fund its business
activities that are conducted in foreign currencies could be adversely affected. Statement
of cash flows Cash
flows from the Company's operations is calculated based upon the local currencies. As a result, amounts related to assets and
liabilities reported on the statement of cash flows may not necessarily agree with changes in the corresponding balances on the
balance sheet. Impairment
of Long-lived Assets The
Company tests long-lived assets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Fair
Value of Financial Instruments The
Company applies the provisions of ASC 820-10, Fair Value Measurements and Disclosures. ASC 820-10 defines
fair value, and establishes a three-level valuation hierarchy for disclosures of fair value measurement that enhances disclosure
requirements for fair value measures. For certain financial instruments, including cash and cash equivalents, restricted cash,
accounts receivable, accounts payable and short-term debt, the carrying amounts approximate fair value due to their relatively
short maturities. The carrying amounts of the long-term debt approximate their fair values based on current interest rates for
instruments with similar characteristics. The
three levels of valuation hierarchy are defined as follows:
Level
1: Valuations
consist of unadjusted quoted prices in active markets for identical assets and liabilities and has the highest priority.
Level
2: Valuations
rely on quoted prices in markets that are not active or observable inputs over the full term of the asset or liability.
Level
3: Valuations
are based on prices or third party or internal valuation models that require inputs that are significant to the fair value
measurement and are less observable and thus have the lowest priority. Management
analyzes all financial instruments with features of both liabilities and equity under ASC 480, Distinguishing Liabilities
From Equity and ASC 815, Derivatives and Hedging. Derivative liabilities are adjusted to reflect
fair value at each period end, with any increase or decrease in the fair value being recorded in results of operations as adjustments
to fair value of derivatives. The effects of interactions between embedded derivatives are calculated and accounted for in arriving
at the overall fair value of the financial instruments. In addition, the fair values of freestanding derivative instruments such
as warrant and option derivatives are valued using the Black-Scholes model. Segment
Reporting The
Company defines operating segments as components about which separate financial information is available that is evaluated regularly
by the chief operating decision maker in deciding how to allocate resources and in assessing performances. The Company allocates
its resources and assesses the performance of its sales activities based on the geographic locations of its subsidiaries Recent
accounting pronouncements Simplifying
the Presentation of Debt Issuance Costs: In April 2015, the FASB issued ASU 2015-03-Simplifying the Presentation of Debt
Issuance Costs. This standard amends existing guidance to require the presentation of debt issuance costs in the balance
sheet as a deduction from the carrying amount of the related debt liability instead of a deferred charge. It is effective for
annual reporting periods beginning after December 15, 2015, but early adoption is permitted. The Company is currently evaluating
the effect that the adoption of this standard will have on its financial statements. Amendments
to the Consolidation Analysis: In February 2015, the FASB issued ASU No. 2015-02, Consolidation (Topic 810)
 Amendments to the Consolidation Analysis. ASU No. 2015-02 eliminates the deferral of the requirements of ASU
No. 2009-17, Consolidations (Topic 810)  Improvements to Financial Reporting by Enterprises Involved with
Variable Interest Entities for certain interests in investment funds and provides a scope exception from Topic 810
for certain investments in money market funds. The ASU also makes several modifications to the consolidation guidance for VIEs
and general partners investments in limited partnerships, as well as modifications to the evaluation of whether limited
partnerships are VIEs or voting interest entities. ASU No. 2015-02 is effective for interim and annual reporting periods
beginning after December 15, 2015. Early adoption is permitted. The Company is currently evaluating the effect
that the adoption of this standard will have on its financial statements. Income
Statement-Extraordinary and Unusual Items: In January 2015, the Financial Accounting Standards Board (FASB) issued Accounting
Standards Update No. 2015-01 about Income Statement-Extraordinary and Unusual Items (Subtopic 225-20). ASU 2015-01 addresses
the elimination from U.S. GAAP the concept of extraordinary items. Presently, an event or transaction is presumed to be an ordinary
and usual activity of the reporting entity unless evidence clearly supports its classification as an extraordinary item. If an
event or transaction meets the criteria for extraordinary classification, an entity is required to segregate the extraordinary
item from the results of ordinary operations and show the item separately in the income statement, net of tax, after income from
continuing operations. This amended guidance will prohibit separate disclosure of extraordinary items in the income statement.
This amendment is effective for years, and interim periods within those years, beginning after December 15, 2015. Entities
may apply the amendment prospectively or retrospectively to all prior periods presented in the financial statements. Early adoption
is permitted provided that the guidance is applied from the beginning of the year of adoption. The Company intends to adopt the
accounting standard during the first quarter of 2016, as required, with no material impact. Stock
Based Compensation: In June 2014, the FASB issued ASU No. 2014-12 (ASU 2014-12), Compensation  Stock Compensation
(Topic 718): Accounting for Share-Based Payments When the Terms of an Award Provide That a Performance Target Could Be Achieved
after the Requisite Service Period. ASU No. 2014-12 requires that a performance target that affects vesting and that
could be achieved after the requisite service period should be treated as a performance condition. A reporting entity should apply
existing guidance in Topic 718 as it relates to awards with performance conditions that affect vesting to account for such awards.
As such, the performance target should not be reflected in estimating the grant-date fair value of the award. ASU 2014-12 is effective
for annual periods and interim periods within those annual periods beginning after December 15, 2015. Earlier adoption is
permitted. The Company is currently evaluating the effect that the adoption of this standard will have on its financial statements. Disclosure
of Going Concern Uncertainties: In August 2014, the Financial Accounting Standards Board (FASB) issued
Accounting Standards Update No. 2014-15, Disclosure of Uncertainties about an Entitys Ability to Continue as a
Going Concern (ASU 2014-15), to provide guidance on managements responsibility in evaluating whether there is substantial
doubt about a companys ability to continue as a going concern and to provide related footnote disclosures. ASU 2014-15 is
effective for us in our fourth quarter of fiscal 2017 with early adoption permitted. We do not believe the impact of our pending
adoption of ASU 2014-15 on the Companys financial statements will be material. Revenue
Recognition: In May 2014, the FASB issued Accounting Standards Update No. 2014-09, Revenue from
Contracts with Customers: Topic 606 (ASU 2014-09), to supersede nearly all existing revenue recognition guidance under U.S.
GAAP. The core principle of ASU 2014-09 is to recognize revenues when promised goods or services are transferred to customers
in an amount that reflects the consideration that is expected to be received for those goods or services. ASU 2014-09 defines
a five step process to achieve this core principle and, in doing so, it is possible more judgment and estimates may be required
within the revenue recognition process than are required under existing U.S. GAAP, including identifying performance obligations
in the contract, estimating the amount of variable consideration to include in the transaction price and allocating the transaction
price to each separate performance obligation. ASU 2014-09 is effective for us in our first quarter of fiscal 2018 using either
of two methods: (i) retrospective to each prior reporting period presented with the option to elect certain practical expedients
as defined within ASU 2014-09; or (ii) retrospective with the cumulative effect of initially applying ASU 2014-09 recognized
at the date of initial application and providing certain additional disclosures as defined per ASU 2014-09. The adoption of this
ASU is not expected to have a material impact on the Company's consolidated financial statements. Other
pronouncements issued by the FASB or other authoritative accounting standards group with future effective dates are either not
applicable or not significant to the consolidated financial statements of the Company.
Reclassifications
Certain
amounts in the 2014 financial statements may have been reclassified to conform to the 2015 presentation. These reclassifications
had no effect on previously reported results of operations or retained earnings.</t>
  </si>
  <si>
    <t>3. Loans receivable</t>
  </si>
  <si>
    <t>Loans and Leases Receivable Disclosure [Abstract]</t>
  </si>
  <si>
    <t>The
company entered into series of collateralized loan agreements with third parties from 2009, the net loan receivable is $0 and
$4,029,269 as of December 31, 2015 and December 31, 2014, respectively. During
2011, the Company entered into a collateralized loan agreement with Beijing Sihai Real Estate Development Ltd., pursuant to which
the Company loaned $2,788,254 due on November 29, 2013, and then resigned the agreement at the same terms due on November 29,
2015. The loan bears interest at a variable rate based on the Peoples Bank of China lending rate applicable
to the period plus 10%. As of the December 31,2012, the balance of loan receivable was $3,916,449 according to the
updated loan agreement. In 2013, the Company collected $2,304,742 on the loan, and then again made a loan of $2,925,249 to
Beijing Sihai Real Estate Development Ltd. In 2014, the Company collected $161,171 on the loan. Although the loan will
be due on November 29, 2015, the Company accrued bad debt provision of $2,764,078 with the consideration of uncertain collectability
of the remaining loan balance. On January 19, 2015, the Company subsequently collected $1,611,707 on the loan. In December 24,
2015, the company collected $617,494 on the loan. The gross loan receivable from Beijing Sihai Real Estate Development
Ltd., was $2,030,010 which was fully reserved and $2,764,078 as of December 31, 2015 and December 31, 2014, respectively. During
2011, the Company entered into a collateralized loan agreement with Shenyang Landing Concrete Ltd., pursuant to which, the Company
loaned $2,417,561, due on March 27, 2013. The loan bears interest at a variable rate based on the Peoples Bank
of China lending rate applicable to the period. On November 30, 2011, the Company, along with Shenyang Landing Concrete
Ltd., reassigned the loan amount to KaiyuanHongyun Concrete Admixture Ltd., with the same terms due on November 30, 2013. In
August 15, 2013, the loan agreement was extended to August 15, 2015, on the same terms. As of the March 12, 2015, the Company
collected all the loan receivable from KaiyuanHongyun Concrete Admixture Ltd. During
2009, the Company entered into an uncollateralized loan agreement with ZhongxinGuoan Ltd., pursuant to which the Company loaned
$2,014,634 due on October 30, 2011. The loan bore interest at a variable rate based on the Peoples Bank of China
lending rate applicable to the period. Subsequent to the issuance of the loan, the Company determined that the loan
was uncollectible and recorded a reserve on the entire loan amount. Therefore this loan is not included in the loans
receivable on the balance sheet. During the fourth quarter of 2011, this loan was reassigned to Shenyang Konggang New City Investment
Development Ltd., who is working on a development project with ZhongxinGuoan Ltd. The loan remains uncollateralized
and is now due on October 30, 2015. The loan bears interest at a variable rate based on the Peoples Bank of
China lending rate applicable to the period. On May 31, 2015, the Company collected $1,543,734 on the loan. As of December 31,
2015, the gross loan receivable from Shenyang Konggang New City Investment Development Ltd. was $385,933 which was fully reserved.</t>
  </si>
  <si>
    <t>4. Property and equipment</t>
  </si>
  <si>
    <t>Property, Plant and Equipment [Abstract]</t>
  </si>
  <si>
    <t>Property,
Plant &amp; Equipment consisted of the following:
December
31, 2015 December
31, 2014
Building $ 15,144 $ 15,811
Automobile 1,136,790 1,186,845
Office
equipment &amp; Furniture 609,932 578,069
1,761,866 1,780,725
Accumulated
depreciation (1,536,066) (1,573,430)
Property
and equipment, net $ 225,800 $ 207,295 The
Company recorded depreciation expense relating to properties held for rental, as well as property and equipment amounting to $3,218,794
and $3,268,153 for the years ended December 31, 2015 and 2014, respectively, of which, $14,635 and $24,137 were recorded as general
and administrative expense, respectively. As
of December 31, 2015, fixed assets and rental property totaling $6,035,843 were pledged as security for various bank loans totaling
$4,631,202.</t>
  </si>
  <si>
    <t>5. Accrued expenses</t>
  </si>
  <si>
    <t>Accrued Expenses</t>
  </si>
  <si>
    <t>Accrued
expenses consisted of the following:
December
31, 2015 December
31, 2014
Payroll
and welfare payable $ 4,260 $ 2,773
Accrued
expenses 9,116 4,615
Total $ 13,376 $ 7,388</t>
  </si>
  <si>
    <t>6. Other payables</t>
  </si>
  <si>
    <t>Other Payables</t>
  </si>
  <si>
    <t>Other
payables consisted of the following:
December
31, 2015 December
31, 2014
Customer
guarantee deposit $ 1,117,614 $ 1,146,627
Customer
deposit for property decoration 18,502 17,705
Miscellaneous
payable 781,663 729,101
Total $ 1,917,779 $ 1,893,433</t>
  </si>
  <si>
    <t>7. Related party transaction</t>
  </si>
  <si>
    <t>Related Party Transaction</t>
  </si>
  <si>
    <t>The
due to a related party is the amount due to a Companys stockholder. The amount of due to a related party is both $314,975
as of December 31, 2015 and 2014.</t>
  </si>
  <si>
    <t>8. Tax payables</t>
  </si>
  <si>
    <t>Tax Payables</t>
  </si>
  <si>
    <t>Tax
payables consisted of the following:
December
31, 2015 December
31, 2014
Income
tax payable in Mainland China $ 1,576,275 $ 1,449,641
Business
tax 602,586 647,510
Land
VAT payable 2,316,391 2,418,386
Other
levies (27,691) 19,465
Total $ 4,467,561 $ 4,535,002</t>
  </si>
  <si>
    <t>9. Payable to disposed subsidiary</t>
  </si>
  <si>
    <t>Payable To Disposed Subsidiary</t>
  </si>
  <si>
    <t>The
Company had amounts due to a Loyal Best, a previously disposed of entity, as of December 31, 2015 and December 31, 2014 in the
amount of $803,628 and $839,013, respectively.</t>
  </si>
  <si>
    <t>10. Loan Payable</t>
  </si>
  <si>
    <t>Debt Disclosure [Abstract]</t>
  </si>
  <si>
    <t>Loans
payable (including accrued interest) consisted of the following:
Nature Due
on Interest
per Annum December
31, 2015 December
31, 2014
Bank
loan 6-12-2016 8.775% $ 4,631,202 $ 6,446,830
Bank
loan 10-13-2015 10.395% - 14,795,474
Less
current portion
$ 4,631,202 $ 21,242,304 The
above loans are secured by Company rental properties. For
the year ended December 31, 2015 and 2014, the Companys incurred interest expense of $883,394 and $2,148,111, respectively.</t>
  </si>
  <si>
    <t>11. Income taxes</t>
  </si>
  <si>
    <t>Income Tax Disclosure [Abstract]</t>
  </si>
  <si>
    <t>The
Company is registered in the State of Nevada and has operations in primarily four tax jurisdictions  the Peoples Republic
of China, Japan, Hong Kong and the United States. United
States For
operation in the US, the Company has incurred net accumulated operating losses for income tax purposes The Company believes that
it is more likely than not that these net accumulated operating losses will not be utilized in the future. Therefore, the Company
has provided full valuation allowance for the deferred tax assets arising from the losses at US as of December 31, 2015. Accordingly,
the Company has no net deferred tax assets under the US entity. Hong
Kong Silverstrand
is incorporated in Hong Kong. Pursuant to the income tax laws of Hong Kong, the Company is not subject to tax on non-Hong
Kong source income. Japan Panacea
is incorporated in Japan. Since the Company is uncertain when the net accumulated operating losses will be utilized in the future.
Therefore, the Company has provided full valuation allowance for the deferred tax assets arising from the losses at Japan as of
December 31, 2015. Accordingly, the Company has no net deferred tax assets under Panacea. PRC Maryland
and Aizhuang are subject to an Enterprise Income Tax at 25% and each files its own tax return.
2015 2014
Current $ 230,991 $ -
Deferred - -
$ 230,991 $ - The
following table reconciles the effective income tax rates with the statutory rates for the year ended December 31:
2015 2014
Statutory
rate  PRC 25.0 % (25.0 %)
Change
in valuation allowance (9.2 %) 25.0 %
Other (7.1 %) 0.0
Effective
income tax rate 8.7 % 0.0 %</t>
  </si>
  <si>
    <t>12. Stockholders' equity</t>
  </si>
  <si>
    <t>Equity [Abstract]</t>
  </si>
  <si>
    <t>On
March 31, 2015, the Company completed the sale of 2,300,000 shares of its common stock at a price of US$3.28 per share, or a total
of $7,544,000, to two non-U.S. unrelated business entities. There are no options or warrants associated, nor conversion features
embedded in this transaction.</t>
  </si>
  <si>
    <t>13. Statutory reserve</t>
  </si>
  <si>
    <t>StatutoryReserveAbstract</t>
  </si>
  <si>
    <t>As
stipulated by the Company Law of the Peoples Republic of China (PRC), net income after taxation can only be distributed
as dividends after appropriation has been made for the following:
i. Making
up cumulative prior years losses, if any;
ii. Allocations
to the Statutory Surplus Reserve of at least 10% of income after tax, as determined under PRC accounting rules
and regulations, until the fund amounts to 50% of the Companys registered capital;
iii. Allocations
of 5% to 10% of income after tax, as determined under PRC accounting rules and regulations, to the Companys Statutory
Common Welfare Fund, which is established for the purpose of providing employee facilities and other collective benefits
to the Companys employees; and statutory common welfare fund is no longer required per the new cooperation law executed
in 2006; and
iv. Allocations
to the discretionary surplus reserve, if approved in the stockholders general meeting. The
Company did not contribute to statutory reserve for the years ended December 31, 2015 and 2014, respectively.</t>
  </si>
  <si>
    <t>14. Segment information</t>
  </si>
  <si>
    <t>Segment Reporting [Abstract]</t>
  </si>
  <si>
    <t xml:space="preserve">ASC 280 requires use of the management approach
model for segment reporting. The management approach model is based on the way a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 During 2015and 2014, the Company was organized into two
main business segments: (1) Property for sale, and (2) Rental income and Income of management fee of commercial buildings. The
following table presents a summary of operating information and certain year-end balance sheet information as of year ended of
December 31, 2015and 2014, respectively.
December 31
2015 2014
Revenues from unaffiliated customers:
Rental income &amp; Management fee 7,700,744 7,986,192
Consumer product sales 289,299 -
Consolidated $ 7,990,073 7,986,192
Operating income (loss):
Rental income &amp; Management fee 3,474,243 (2,647,401)
Consumer product sales (138,918) -
Corporation (1) (236,494) (127,480)
Consolidated $ 3,098,831 (2,774,881)
Net income (loss):
Rental income &amp; Management fee 2,772,102 (4,367,631)
Consumer product sales (110,081) -
Corporation (1) (237,627) 54,211
Consolidated $ 2,424,394 (4,313,420)
Identifiable assets:
Rental income &amp; Management fee 38,754,91 43,351,124
Consumer product sales 514,459 -
Corporation (1) 7,191,609 10,633,285
Consolidated $ 46,461,059 53,984,409
Depreciation and amortization:
Rental income &amp; Management fee 3,216,908 3,268,153
Consumer product sales 1,886 -
Corporation (1) - -
Consolidated $ 3,218,794 3,268,153
Capital expenditures:
Rental income &amp; Management fee 15,238 631
Consumer product sales 26,146 -
Consolidated $ 41,384 631 (1). Unallocated loss from Operating income (loss) and
Net income before provision for income taxes are primarily related to general corporate expenses. </t>
  </si>
  <si>
    <t>2. Summary of significant accounting policies (Policies)</t>
  </si>
  <si>
    <t>Summary Of Significant Accounting Policies Policies</t>
  </si>
  <si>
    <t>Principles of consolidation</t>
  </si>
  <si>
    <t>The
accompanying consolidated financial statements include the accounts of the Company and its wholly-owned subsidiaries, Silverstrand
International Holdings Company Limited, Shenyang Maryland International Industry Company Limited, Shenyang Ai Zhuang Trading Co.,
Ltd (Ai Zhuang), and the 53% owned entity, Panacea Co., Ltd. (Panacea}All significant inter-company
transactions and balances within the Company are eliminated in consolidation.</t>
  </si>
  <si>
    <t>Use of estimates</t>
  </si>
  <si>
    <t>The preparation of financial statements in accordance with
accounting principles generally accepted in the United States of America requires management to make estimates and assumptions
that affect reported amounts of assets and liabilities and disclosure of contingent assets and liabilities at the date of the financial
statements and reported amounts of revenues and expenses during the reporting period. Actual results could differ from those estimates.</t>
  </si>
  <si>
    <t>Foreign currency translation</t>
  </si>
  <si>
    <t>The Company uses the United States dollar for financial reporting
purposes. The Companys subsidiaries maintain their books and records in their functional currency - Chinese Yuan Renminbi
(CNY), being the primary currency of the economic environment in which their operations are conducted. All assets and liabilities
are translated at the current exchange rate, stockholders equity are translated at the historical rates and income statement
and statement of cash flows items are translated at the average exchange rate for the period. As a result, amounts related to assets
and liabilities reported on the statement of cash flows may not necessarily agree with changes in the corresponding balances on
the balance sheet. The resulting translation adjustments are reported under other comprehensive as a component of shareholders
equity.</t>
  </si>
  <si>
    <t>The Company considers all cash on hand and in banks, including
certificates of deposit and other highly-liquid investments with maturities of three months or less, when purchased, to be cash
and cash equivalents.</t>
  </si>
  <si>
    <t>Allowance for doubtful accounts</t>
  </si>
  <si>
    <t>The Company maintains reserves for potential credit losses
on accounts receivable. Management reviews the composition of accounts receivable and other receivable and analyzes historical
bad debts, customer concentrations, customer credit worthiness, current economic trends and changes in customer payment patterns
to evaluate the adequacy of these reserves. As of December 31, 2015 and December 31, 2014, the Company reserved $1,644,340 and
$1,817,799respectively, for other receivable bad debt, and $675,929 and $705,691, respectively, for accounts receivable bad debt.
The Company also reserved $2,415,944 and $4,778,713 respectively for loans receivable as of December 31, 2015 and 2014 respectively.</t>
  </si>
  <si>
    <t>Property and equipment</t>
  </si>
  <si>
    <t>Property and equipment is being depreciated over the estimated
useful lives of the related assets. Depreciation is computed on the straight-line basis over useful lives as follows:
Buildings 8-26 years
Equipment 5 years
Automobile 5 years
Office furniture and fixtures 5 years Repairs and maintenance costs are normally charged to the
statement of operations and other comprehensive income in the year in which they are incurred. In situations where it can be clearly
demonstrated that the expenditure has resulted in an increase in the future economic benefits expected to be obtained from the
use of the asset, the expenditure is capitalized as an additional cost of the asset. Property and equipment are evaluated annually for any impairment
in value. Where the recoverable amount of any property and equipment is determined to have declined below its carrying amount,
the carrying amount is reduced to reflect the decline in value. There were no property and equipment impairments recognized as
of December 31, 2015 and December 31, 2014 respectively.</t>
  </si>
  <si>
    <t>Properties held for rental</t>
  </si>
  <si>
    <t>Properties include buildings held for rental and land use
rights, which are being depreciated over the estimated useful lives of the related assets. Depreciation is computed on the straight-line
basis over 20-26 years. As of December 31, 2015 and December 31, 2014, net property held for rental amounted to $35,505,002 and
$40,281,831 respectively. Accumulated depreciation of rental properties amounted to $35,044,528 as of December 31, 2015 and $33,350,033
as of December 31, 2014.</t>
  </si>
  <si>
    <t>Revenue recognition</t>
  </si>
  <si>
    <t>Rental
income and management fee income  The Company recognizes the rental income on the straight-line basis over the terms of
the tenancy agreements. The management fee, including the service fee mainly for property management, maintenance and repair,
and security, is recognized quarterly over the terms of the tenancy agreements. Real
estate sales  Revenue from the sales of development properties is recognized by the full accrual method when the sale is
consummated. A sale is not considered consummated until (1) the parties are bound by the terms of a contract, (2) all consideration
has been exchanged, (3) any permanent financing of which the seller is responsible has been arranged, (4) all conditions precedent
to closing have been performed, (5) the seller does not have substantial continuing involvement with the property, and (6) the
usual risks and rewards of ownership have been transferred to the buyer. Sales transactions not meeting all the conditions of
the full accrual method are accounted for using the deposit method of accounting. Under the deposit method, all costs are capitalized
as incurred, and payments received from the buyer are recorded as a deposit liability. Real
estate capitalization and cost allocation  Real estate held for development or sale is stated at cost or estimated net realizable
value, whichever is lower. Costs include land and land improvements, direct construction costs and development costs, including
predevelopment costs, interest on indebtedness, real estate taxes, insurance, construction overhead and indirect project costs.
Selling and advertising costs are expensed as incurred. Total estimated costs of multi-unit developments are allocated to individual
units based upon specific identification methods. Impairment
 If real estate is determined to be impaired, it will be written down to its fair market value. Real estate held for development
or sale costs include the cost of land use rights, land development and home construction costs, engineering costs, insurance
costs, wages, real estate taxes, and interest related to development and construction. All costs are accumulated by specific projects
and allocated to residential and commercial units within the respective projects. The Company leases the land for the residential
unit sites under land use rights with various terms from the government of the PRC. The Company evaluates the carrying value for
impairment based on the undiscounted future cash flows of the assets. Write-downs of inventory deemed impaired would be recorded
as adjustments to the cost basis. No depreciation is provided for construction in progress. Consumer
product sales − The Company generally recognizes revenue upon delivery and when both the title and risk pass to the customers,
or purchasers of the products. Consumer product sales are recognized net of product returns, discounts and taxes. A reserve for
product returns is accrued based on historical experience. There was no sales return recorded during the years ended December
31, 2015 and December 31, 2014.</t>
  </si>
  <si>
    <t>Other income</t>
  </si>
  <si>
    <t>Other income consists of land leveling income, parking lot
income, cleaning income and etc. This income was recognized as the services were performed and the settled amount has been paid
in accordance with the terms of the agreement.</t>
  </si>
  <si>
    <t>Earnings (loss) per share</t>
  </si>
  <si>
    <t>Basic earnings (loss) per share is computed by dividing net
income by the weighted-average number of common shares outstanding during the period. Diluted earnings (loss) per share is computed
by dividing net income by the weighted-average number of common shares and dilutive potential common shares outstanding during
the period. As of December 31, 2015 and December 31, 2014, respectively,
there were no outstanding securities or other contracts to issue common stock, such as options, warrants or conversion rights,
which would have a dilutive effect on earnings per share as the effect of options outstanding at that time was anti- dilutive.</t>
  </si>
  <si>
    <t>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The Company recognizes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is of assets
and liabilities and their financial reporting amounts at each period end based on enacted tax laws and statutory tax rates applicable
to the periods in which the difference are expected to affect taxable income. The Company records a valuation allowance for deferred tax
assets, if any, based on its estimates of its future taxable income as well as its tax planning strategies when it is more likely
than not that a portion or all of its deferred tax assets will not be realized.</t>
  </si>
  <si>
    <t>Non-controlling
interest represents the portion of equity that is not attributable to the Company. The net income (loss) attributable to non-controlling
interests are separately presented in the accompanying statements of income and other comprehensive income. Losses attributable
to non-controlling interests in a subsidiary may exceed the interest in the subsidiarys equity. The related non-controlling
interest continues to be attributed its share of losses even if that attribution results in a deficit of the non-controlling interest
balance. The non-controlling interest % of entity Panacea Co., Ltd., which was set up in April 2015, was 47%, with the amount of
$142,782 as of December 31, 2015.</t>
  </si>
  <si>
    <t>Concentrations of business and credit risk</t>
  </si>
  <si>
    <t>Financial
instruments that potentially subject the Company to concentrations of credit risk are cash and cash equivalents, accounts receivable
and other receivables arising from its normal business activities. The Company places its cash and cash equivalents in the financial
institutions which, from time to time, may exceed Federal Deposit Insurance Corporation insured limits for the banks located in
the Unites States. The Company maintains large sums of cash in two major banks in China. The aggregate balance in such accounts
as of December 31, 2015 was $2,525,667 which is not covered by insurance in China The
Company has a diversified customer base, most of which are in China. The
Company controls credit risk related to accounts receivable through credit approvals, credit limits and monitoring procedures.
The Company routinely assesses the financial strength of its customers and, based upon factors surrounding the credit risk, establishes
an allowance, if required, for uncollectible accounts and, as a consequence, believes that its accounts receivable credit risk
exposure beyond such allowance is limited. The
Companys operations are carried out in China. Accordingly, the Companys business, financial condition and
results of operations may be influenced by the political, economic and legal environments of China. Due to the current
economic conditions in China and challenges being faced by the Chinese economy, the Company may face a risk of reduction in
future revenue growth and non collection of receivables from the customers in China. Also, the Company's revenue,cost of
revenue and expense transactions are generally denominated in RMB and a significant portion of the Company's assets and
liabilities are denominated in RMB. The RMB is not freely convertible into foreign currencies. In the PRC, foreign exchange
transactions are required by law to be transacted only by authorized financial institutions at exchange rates set by the
PBOC. Remittances in currencies other than RMB by the Company in the PRC must be processed through the PBOC or other PRC
foreign exchange regulatory bodies and require certain supporting documentation in order to effect the remittance. If such
foreign exchange control system prevents the Company from obtaining sufficient foreign currencies to satisfy its currency
demands, the Company may not be able to pay dividends in foreign currencies and the Company's ability to fund its business
activities that are conducted in foreign currencies could be adversely affected.</t>
  </si>
  <si>
    <t>Statement of cash flows</t>
  </si>
  <si>
    <t>Cash flows from the Company's operations is calculated based
upon the local currencies. As a result, amounts related to assets and liabilities reported on the statement of cash flows may not
necessarily agree with changes in the corresponding balances on the balance sheet.</t>
  </si>
  <si>
    <t>Impairment of Long-lived Assets</t>
  </si>
  <si>
    <t>The
Company tests long-lived assets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t>
  </si>
  <si>
    <t>Fair Value of Financial Instruments</t>
  </si>
  <si>
    <t>The
Company applies the provisions of ASC 820-10, Fair Value Measurements and Disclosures. ASC 820-10 defines
fair value, and establishes a three-level valuation hierarchy for disclosures of fair value measurement that enhances disclosure
requirements for fair value measures. For certain financial instruments, including cash and cash equivalents, restricted cash,
accounts receivable, accounts payable and short-term debt, the carrying amounts approximate fair value due to their relatively
short maturities. The carrying amounts of the long-term debt approximate their fair values based on current interest rates for
instruments with similar characteristics. The
three levels of valuation hierarchy are defined as follows:
Level
1: Valuations
consist of unadjusted quoted prices in active markets for identical assets and liabilities and has the highest priority.
Level
2: Valuations
rely on quoted prices in markets that are not active or observable inputs over the full term of the asset or liability.
Level
3: Valuations
are based on prices or third party or internal valuation models that require inputs that are significant to the fair value
measurement and are less observable and thus have the lowest priority. Management
analyzes all financial instruments with features of both liabilities and equity under ASC 480, Distinguishing Liabilities
From Equity and ASC 815, Derivatives and Hedging. Derivative liabilities are adjusted to reflect
fair value at each period end, with any increase or decrease in the fair value being recorded in results of operations as adjustments
to fair value of derivatives. The effects of interactions between embedded derivatives are calculated and accounted for in arriving
at the overall fair value of the financial instruments. In addition, the fair values of freestanding derivative instruments such
as warrant and option derivatives are valued using the Black-Scholes model.</t>
  </si>
  <si>
    <t>Segment Reporting</t>
  </si>
  <si>
    <t>The
Company defines operating segments as components about which separate financial information is available that is evaluated regularly
by the chief operating decision maker in deciding how to allocate resources and in assessing performances. The Company allocates
its resources and assesses the performance of its sales activities based on the geographic locations of its subsidiaries.</t>
  </si>
  <si>
    <t>Recent accounting pronouncements</t>
  </si>
  <si>
    <t>Simplifying
the Presentation of Debt Issuance Costs: In April 2015, the FASB issued ASU 2015-03-Simplifying the Presentation of Debt
Issuance Costs. This standard amends existing guidance to require the presentation of debt issuance costs in the balance
sheet as a deduction from the carrying amount of the related debt liability instead of a deferred charge. It is effective for
annual reporting periods beginning after December 15, 2015, but early adoption is permitted. The Company is currently evaluating
the effect that the adoption of this standard will have on its financial statements. Amendments
to the Consolidation Analysis: In February 2015, the FASB issued ASU No. 2015-02, Consolidation (Topic 810)
 Amendments to the Consolidation Analysis. ASU No. 2015-02 eliminates the deferral of the requirements of ASU
No. 2009-17, Consolidations (Topic 810)  Improvements to Financial Reporting by Enterprises Involved with
Variable Interest Entities for certain interests in investment funds and provides a scope exception from Topic 810
for certain investments in money market funds. The ASU also makes several modifications to the consolidation guidance for VIEs
and general partners investments in limited partnerships, as well as modifications to the evaluation of whether limited
partnerships are VIEs or voting interest entities. ASU No. 2015-02 is effective for interim and annual reporting periods
beginning after December 15, 2015. Early adoption is permitted. The Company is currently evaluating the effect
that the adoption of this standard will have on its financial statements. Income
Statement-Extraordinary and Unusual Items: In January 2015, the Financial Accounting Standards Board (FASB) issued Accounting
Standards Update No. 2015-01 about Income Statement-Extraordinary and Unusual Items (Subtopic 225-20). ASU 2015-01 addresses
the elimination from U.S. GAAP the concept of extraordinary items. Presently, an event or transaction is presumed to be an ordinary
and usual activity of the reporting entity unless evidence clearly supports its classification as an extraordinary item. If an
event or transaction meets the criteria for extraordinary classification, an entity is required to segregate the extraordinary
item from the results of ordinary operations and show the item separately in the income statement, net of tax, after income from
continuing operations. This amended guidance will prohibit separate disclosure of extraordinary items in the income statement.
This amendment is effective for years, and interim periods within those years, beginning after December 15, 2015. Entities
may apply the amendment prospectively or retrospectively to all prior periods presented in the financial statements. Early adoption
is permitted provided that the guidance is applied from the beginning of the year of adoption. The Company intends to adopt the
accounting standard during the first quarter of 2016, as required, with no material impact. Stock
Based Compensation: In June 2014, the FASB issued ASU No. 2014-12 (ASU 2014-12), Compensation  Stock Compensation
(Topic 718): Accounting for Share-Based Payments When the Terms of an Award Provide That a Performance Target Could Be Achieved
after the Requisite Service Period. ASU No. 2014-12 requires that a performance target that affects vesting and that
could be achieved after the requisite service period should be treated as a performance condition. A reporting entity should apply
existing guidance in Topic 718 as it relates to awards with performance conditions that affect vesting to account for such awards.
As such, the performance target should not be reflected in estimating the grant-date fair value of the award. ASU 2014-12 is effective
for annual periods and interim periods within those annual periods beginning after December 15, 2015. Earlier adoption is
permitted. The Company is currently evaluating the effect that the adoption of this standard will have on its financial statements. Disclosure
of Going Concern Uncertainties: In August 2014, the Financial Accounting Standards Board (FASB) issued
Accounting Standards Update No. 2014-15, Disclosure of Uncertainties about an Entitys Ability to Continue as
a Going Concern (ASU 2014-15), to provide guidance on managements responsibility in evaluating whether there is substantial
doubt about a companys ability to continue as a going concern and to provide related footnote disclosures. ASU 2014-15
is effective for us in our fourth quarter of fiscal 2017 with early adoption permitted. We do not believe the impact of our pending
adoption of ASU 2014-15 on the Companys financial statements will be material. Revenue
Recognition: In May 2014, the FASB issued Accounting Standards Update No. 2014-09, Revenue from
Contracts with Customers: Topic 606 (ASU 2014-09), to supersede nearly all existing revenue recognition guidance under U.S.
GAAP. The core principle of ASU 2014-09 is to recognize revenues when promised goods or services are transferred to customers
in an amount that reflects the consideration that is expected to be received for those goods or services. ASU 2014-09 defines
a five step process to achieve this core principle and, in doing so, it is possible more judgment and estimates may be required
within the revenue recognition process than are required under existing U.S. GAAP, including identifying performance obligations
in the contract, estimating the amount of variable consideration to include in the transaction price and allocating the transaction
price to each separate performance obligation. ASU 2014-09 is effective for us in our first quarter of fiscal 2018 using either
of two methods: (i) retrospective to each prior reporting period presented with the option to elect certain practical expedients
as defined within ASU 2014-09; or (ii) retrospective with the cumulative effect of initially applying ASU 2014-09 recognized
at the date of initial application and providing certain additional disclosures as defined per ASU 2014-09. The adoption of this
ASU is not expected to have a material impact on the Company's consolidated financial statements. Other
pronouncements issued by the FASB or other authoritative accounting standards group with future effective dates are either not
applicable or not significant to the consolidated financial statements of the Company.</t>
  </si>
  <si>
    <t>Reclassifications</t>
  </si>
  <si>
    <t>Certain amounts in the 2014 financial statements may have
been reclassified to conform to the 2015 presentation. These reclassifications had no effect on previously reported results of
operations or retained earnings.</t>
  </si>
  <si>
    <t>2. Summary of significant accounting policies (Tables)</t>
  </si>
  <si>
    <t>Summary Of Significant Accounting Policies Tables</t>
  </si>
  <si>
    <t>Buildings 8-26 years
Equipment 5 years
Automobile 5 years
Office furniture and fixtures 5 years</t>
  </si>
  <si>
    <t>4. Property and equipment (Tables)</t>
  </si>
  <si>
    <t>Property And Equipment Tables</t>
  </si>
  <si>
    <t>December
31, 2015 December
31, 2014
Building $ 15,144 $ 15,811
Automobile 1,136,790 1,186,845
Office
equipment &amp; Furniture 609,932 578,069
1,761,866 1,780,725
Accumulated
depreciation (1,536,066) (1,573,430)
Property
and equipment, net $ 225,800 $ 207,295</t>
  </si>
  <si>
    <t>5. Accrued expenses (Tables)</t>
  </si>
  <si>
    <t>Accrued Expenses Tables</t>
  </si>
  <si>
    <t>December
31, 2015 December
31, 2014
Payroll
and welfare payable $ 4,260 $ 2,773
Accrued
expenses 9,116 4,615
Total $ 13,376 $ 7,388</t>
  </si>
  <si>
    <t>6. Other payables (Tables)</t>
  </si>
  <si>
    <t>Other Payables Tables</t>
  </si>
  <si>
    <t>Other payables</t>
  </si>
  <si>
    <t>December
31, 2015 December
31, 2014
Customer
guarantee deposit $ 1,117,614 $ 1,146,627
Customer
deposit for property decoration 18,502 17,705
Miscellaneous
payable 781,663 729,101
Total $ 1,917,779 $ 1,893,433</t>
  </si>
  <si>
    <t>8. Tax payables (Tables)</t>
  </si>
  <si>
    <t>Tax Payables Tables</t>
  </si>
  <si>
    <t>December
31, 2015 December
31, 2014
Income
tax payable in Mainland China $ 1,576,275 $ 1,449,641
Business
tax 602,586 647,510
Land
VAT payable 2,316,391 2,418,386
Other
levies (27,691) 19,465
Total $ 4,467,561 $ 4,535,002</t>
  </si>
  <si>
    <t>10. Loan Payable (Tables)</t>
  </si>
  <si>
    <t>Loan Payable Tables</t>
  </si>
  <si>
    <t>Loan Payables</t>
  </si>
  <si>
    <t>Nature Due
on Interest
per Annum December
31, 2015 December
31, 2014
Bank
loan 6-12-2016 8.775% $ 4,631,202 $ 6,446,830
Bank
loan 10-13-2015 10.395% - 14,795,474
Less
current portion
$ 4,631,202 $ 21,242,304</t>
  </si>
  <si>
    <t>11. Income taxes (Tables)</t>
  </si>
  <si>
    <t>Schedule of Components of Income Tax Expense</t>
  </si>
  <si>
    <t xml:space="preserve">2015 2014
Current $ 230,991 $ -
Deferred - -
$ 230,991 $ - </t>
  </si>
  <si>
    <t>Schedule of Effective Income Tax Rate Reconciliation</t>
  </si>
  <si>
    <t>2015 2014
Statutory
rate  PRC 25.0 % (25.0 %)
Change
in valuation allowance (9.2 %) 25.0 %
Other (7.1 %) 0.0
Effective
income tax rate 8.7 % 0.0 %</t>
  </si>
  <si>
    <t>14. Segment information (Tables)</t>
  </si>
  <si>
    <t>Segment Information Tables</t>
  </si>
  <si>
    <t>Segment Information</t>
  </si>
  <si>
    <t xml:space="preserve">December 31
2015 2014
Revenues from unaffiliated customers:
Rental income &amp; Management fee 7,700,744 7,986,192
Consumer product sales 289,299 -
Consolidated $ 7,990,073 7,986,192
Operating income (loss):
Rental income &amp; Management fee 3,474,243 (2,647,401)
Consumer product sales (138,918) -
Corporation (1) (236,494) (127,480)
Consolidated $ 3,098,831 (2,774,881)
Net income (loss):
Rental income &amp; Management fee 2,772,102 (4,367,631)
Consumer product sales (110,081) -
Corporation (1) (237,627) 54,211
Consolidated $ 2,424,394 (4,313,420)
Identifiable assets:
Rental income &amp; Management fee 38,754,91 43,351,124
Consumer product sales 514,459 -
Corporation (1) 7,191,609 10,633,285
Consolidated $ 46,461,059 53,984,409
Depreciation and amortization:
Rental income &amp; Management fee 3,216,908 3,268,153
Consumer product sales 1,886 -
Corporation (1) - -
Consolidated $ 3,218,794 3,268,153
Capital expenditures:
Rental income &amp; Management fee 15,238 631
Consumer product sales 26,146 -
Consolidated $ 41,384 631 (1). Unallocated loss from Operating income (loss) and
Net income before provision for income taxes are primarily related to general corporate expenses. </t>
  </si>
  <si>
    <t>2. Summary of significant accounting policies (Details)</t>
  </si>
  <si>
    <t>Building Member | Minimum Member</t>
  </si>
  <si>
    <t>Property and equipment useful life</t>
  </si>
  <si>
    <t>8 years</t>
  </si>
  <si>
    <t>Building Member | Maximum Member</t>
  </si>
  <si>
    <t>26 years</t>
  </si>
  <si>
    <t>Equipment Member</t>
  </si>
  <si>
    <t>5 years</t>
  </si>
  <si>
    <t>Automobiles Member</t>
  </si>
  <si>
    <t>Furniture And Fixtures Member</t>
  </si>
  <si>
    <t>4. Property and equipment (Details) - USD ($)</t>
  </si>
  <si>
    <t>Property And Equipment Details</t>
  </si>
  <si>
    <t>Building</t>
  </si>
  <si>
    <t>Automobile</t>
  </si>
  <si>
    <t>Office equipment &amp; Furniture</t>
  </si>
  <si>
    <t>Property and equipment gross</t>
  </si>
  <si>
    <t>Accumulated depreciation</t>
  </si>
  <si>
    <t>4. Property and equipment (Details Narrative) - USD ($)</t>
  </si>
  <si>
    <t>Property And Equipment Details Narrative</t>
  </si>
  <si>
    <t>Depreciation expense</t>
  </si>
  <si>
    <t>General and administrative expense</t>
  </si>
  <si>
    <t>Fixed assets and rental property pledged as collateral</t>
  </si>
  <si>
    <t>5. Accrued expenses (Details) - USD ($)</t>
  </si>
  <si>
    <t>Accrued Expenses Details</t>
  </si>
  <si>
    <t>Payroll and welfare payable</t>
  </si>
  <si>
    <t>6. Other payables (Details) - USD ($)</t>
  </si>
  <si>
    <t>Other Payables Details</t>
  </si>
  <si>
    <t>Customer guarantee deposit</t>
  </si>
  <si>
    <t>Customer deposit for property decoration</t>
  </si>
  <si>
    <t>Miscellaneous payable</t>
  </si>
  <si>
    <t>8. Tax payables (Details) - USD ($)</t>
  </si>
  <si>
    <t>Tax Payables Details</t>
  </si>
  <si>
    <t>Income tax payable in Mainland China</t>
  </si>
  <si>
    <t>Business tax</t>
  </si>
  <si>
    <t>Land VAT payable</t>
  </si>
  <si>
    <t>Other levies</t>
  </si>
  <si>
    <t>9. Payable to disposed subsidiary (Details Narrative) - USD ($)</t>
  </si>
  <si>
    <t>Payable To Disposed Subsidiary Details Narrative</t>
  </si>
  <si>
    <t>Amount due to related party</t>
  </si>
  <si>
    <t>10. Loan Payable (Details) - USD ($)</t>
  </si>
  <si>
    <t>Loans Payable</t>
  </si>
  <si>
    <t>Less current portion</t>
  </si>
  <si>
    <t>Net Loans Payable</t>
  </si>
  <si>
    <t>Bank Loan One Member</t>
  </si>
  <si>
    <t>Bank Loan Two Member</t>
  </si>
  <si>
    <t>10. Loan Payable (Details Narrative) - USD ($)</t>
  </si>
  <si>
    <t>Loan Payable Details Narrative</t>
  </si>
  <si>
    <t>Interest expense</t>
  </si>
  <si>
    <t>11. Income taxes (Details) - USD ($)</t>
  </si>
  <si>
    <t>Current</t>
  </si>
  <si>
    <t>Deferred</t>
  </si>
  <si>
    <t>Total income tax expense</t>
  </si>
  <si>
    <t>11. Income taxes (Details 1)</t>
  </si>
  <si>
    <t>Statutory rate - PRC</t>
  </si>
  <si>
    <t>25.00%</t>
  </si>
  <si>
    <t>(25.00%)</t>
  </si>
  <si>
    <t>Change in valuation allowance</t>
  </si>
  <si>
    <t>(9.20%)</t>
  </si>
  <si>
    <t>Other</t>
  </si>
  <si>
    <t>(7.10%)</t>
  </si>
  <si>
    <t>0.00%</t>
  </si>
  <si>
    <t>Effective income tax rate</t>
  </si>
  <si>
    <t>8.70%</t>
  </si>
  <si>
    <t>14. Segment information (Details) - USD ($)</t>
  </si>
  <si>
    <t>Revenues from unaffiliated customers</t>
  </si>
  <si>
    <t>Operating income (loss)</t>
  </si>
  <si>
    <t>Identifiable assets</t>
  </si>
  <si>
    <t>Capital expenditures</t>
  </si>
  <si>
    <t>Rental Income And Management Fee Member</t>
  </si>
  <si>
    <t>Corporation</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41"/>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828878</v>
      </c>
    </row>
    <row r="6" spans="1:4">
      <c t="s" r="A6" s="4">
        <v>9</v>
      </c>
      <c t="s" r="B6" s="4">
        <v>10</v>
      </c>
    </row>
    <row r="7" spans="1:4">
      <c t="s" r="A7" s="4">
        <v>11</v>
      </c>
      <c t="s" r="B7" s="4">
        <v>12</v>
      </c>
    </row>
    <row r="8" spans="1:4">
      <c t="s" r="A8" s="4">
        <v>13</v>
      </c>
      <c t="s" r="B8" s="4">
        <v>14</v>
      </c>
    </row>
    <row r="9" spans="1:4">
      <c t="s" r="A9" s="4">
        <v>15</v>
      </c>
      <c t="s" r="B9" s="4">
        <v>16</v>
      </c>
    </row>
    <row r="10" spans="1:4">
      <c t="s" r="A10" s="4">
        <v>17</v>
      </c>
      <c t="s" r="B10" s="4">
        <v>18</v>
      </c>
    </row>
    <row r="11" spans="1:4">
      <c t="s" r="A11" s="4">
        <v>19</v>
      </c>
      <c t="s" r="B11" s="4">
        <v>18</v>
      </c>
    </row>
    <row r="12" spans="1:4">
      <c t="s" r="A12" s="4">
        <v>20</v>
      </c>
      <c t="s" r="B12" s="4">
        <v>21</v>
      </c>
    </row>
    <row r="13" spans="1:4">
      <c t="s" r="A13" s="4">
        <v>22</v>
      </c>
      <c t="s" r="B13" s="4">
        <v>23</v>
      </c>
    </row>
    <row r="14" spans="1:4">
      <c t="s" r="A14" s="4">
        <v>24</v>
      </c>
      <c t="n" r="D14" s="7">
        <v>8103429</v>
      </c>
    </row>
    <row r="15" spans="1:4">
      <c t="s" r="A15" s="4">
        <v>25</v>
      </c>
      <c t="n" r="C15" s="6">
        <v>14059966</v>
      </c>
    </row>
    <row r="16" spans="1:4">
      <c t="s" r="A16" s="4">
        <v>26</v>
      </c>
      <c t="s" r="B16" s="4">
        <v>27</v>
      </c>
    </row>
    <row r="17" spans="1:4">
      <c t="s" r="A17" s="4">
        <v>28</v>
      </c>
      <c t="n" r="B17" s="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57</v>
      </c>
      <c t="s" r="B1" s="2">
        <v>1</v>
      </c>
    </row>
    <row r="2" spans="1:2">
      <c t="s" r="B2" s="2">
        <v>2</v>
      </c>
    </row>
    <row r="3" spans="1:2">
      <c t="s" r="A3" s="3">
        <v>158</v>
      </c>
    </row>
    <row r="4" spans="1:2">
      <c t="s" r="A4" s="4">
        <v>157</v>
      </c>
      <c t="s" r="B4" s="4">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t="s" r="A1" s="1">
        <v>160</v>
      </c>
      <c t="s" r="B1" s="2">
        <v>1</v>
      </c>
    </row>
    <row r="2" spans="1:2">
      <c t="s" r="B2" s="2">
        <v>2</v>
      </c>
    </row>
    <row r="3" spans="1:2">
      <c t="s" r="A3" s="3">
        <v>161</v>
      </c>
    </row>
    <row r="4" spans="1:2">
      <c t="s" r="A4" s="4">
        <v>160</v>
      </c>
      <c t="s" r="B4" s="4">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63</v>
      </c>
      <c t="s" r="B1" s="2">
        <v>1</v>
      </c>
    </row>
    <row r="2" spans="1:2">
      <c t="s" r="B2" s="2">
        <v>2</v>
      </c>
    </row>
    <row r="3" spans="1:2">
      <c t="s" r="A3" s="3">
        <v>164</v>
      </c>
    </row>
    <row r="4" spans="1:2">
      <c t="s" r="A4" s="4">
        <v>163</v>
      </c>
      <c t="s" r="B4" s="4">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66</v>
      </c>
      <c t="s" r="B1" s="2">
        <v>1</v>
      </c>
    </row>
    <row r="2" spans="1:2">
      <c t="s" r="B2" s="2">
        <v>2</v>
      </c>
    </row>
    <row r="3" spans="1:2">
      <c t="s" r="A3" s="3">
        <v>167</v>
      </c>
    </row>
    <row r="4" spans="1:2">
      <c t="s" r="A4" s="4">
        <v>166</v>
      </c>
      <c t="s" r="B4" s="4">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t="s" r="A1" s="1">
        <v>169</v>
      </c>
      <c t="s" r="B1" s="2">
        <v>1</v>
      </c>
    </row>
    <row r="2" spans="1:2">
      <c t="s" r="B2" s="2">
        <v>2</v>
      </c>
    </row>
    <row r="3" spans="1:2">
      <c t="s" r="A3" s="3">
        <v>170</v>
      </c>
    </row>
    <row r="4" spans="1:2">
      <c t="s" r="A4" s="4">
        <v>169</v>
      </c>
      <c t="s" r="B4" s="4">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72</v>
      </c>
      <c t="s" r="B1" s="2">
        <v>1</v>
      </c>
    </row>
    <row r="2" spans="1:2">
      <c t="s" r="B2" s="2">
        <v>2</v>
      </c>
    </row>
    <row r="3" spans="1:2">
      <c t="s" r="A3" s="3">
        <v>173</v>
      </c>
    </row>
    <row r="4" spans="1:2">
      <c t="s" r="A4" s="4">
        <v>172</v>
      </c>
      <c t="s" r="B4" s="4">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75</v>
      </c>
      <c t="s" r="B1" s="2">
        <v>1</v>
      </c>
    </row>
    <row r="2" spans="1:2">
      <c t="s" r="B2" s="2">
        <v>2</v>
      </c>
    </row>
    <row r="3" spans="1:2">
      <c t="s" r="A3" s="3">
        <v>176</v>
      </c>
    </row>
    <row r="4" spans="1:2">
      <c t="s" r="A4" s="4">
        <v>175</v>
      </c>
      <c t="s" r="B4" s="4">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78</v>
      </c>
      <c t="s" r="B1" s="2">
        <v>1</v>
      </c>
    </row>
    <row r="2" spans="1:2">
      <c t="s" r="B2" s="2">
        <v>2</v>
      </c>
    </row>
    <row r="3" spans="1:2">
      <c t="s" r="A3" s="3">
        <v>179</v>
      </c>
    </row>
    <row r="4" spans="1:2">
      <c t="s" r="A4" s="4">
        <v>178</v>
      </c>
      <c t="s" r="B4" s="4">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81</v>
      </c>
      <c t="s" r="B1" s="2">
        <v>1</v>
      </c>
    </row>
    <row r="2" spans="1:2">
      <c t="s" r="B2" s="2">
        <v>2</v>
      </c>
    </row>
    <row r="3" spans="1:2">
      <c t="s" r="A3" s="3">
        <v>182</v>
      </c>
    </row>
    <row r="4" spans="1:2">
      <c t="s" r="A4" s="4">
        <v>181</v>
      </c>
      <c t="s" r="B4" s="4">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84</v>
      </c>
      <c t="s" r="B1" s="2">
        <v>1</v>
      </c>
    </row>
    <row r="2" spans="1:2">
      <c t="s" r="B2" s="2">
        <v>2</v>
      </c>
    </row>
    <row r="3" spans="1:2">
      <c t="s" r="A3" s="3">
        <v>185</v>
      </c>
    </row>
    <row r="4" spans="1:2">
      <c t="s" r="A4" s="4">
        <v>184</v>
      </c>
      <c t="s" r="B4" s="4">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7">
        <v>9819260</v>
      </c>
      <c t="n" r="C3" s="7">
        <v>8799261</v>
      </c>
    </row>
    <row r="4" spans="1:3">
      <c t="s" r="A4" s="4">
        <v>33</v>
      </c>
      <c t="n" r="B4" s="6">
        <v>227384</v>
      </c>
      <c t="n" r="C4" s="6">
        <v>21424</v>
      </c>
    </row>
    <row r="5" spans="1:3">
      <c t="s" r="A5" s="4">
        <v>34</v>
      </c>
      <c t="n" r="B5" s="6">
        <v>683666</v>
      </c>
      <c t="n" r="C5" s="6">
        <v>629956</v>
      </c>
    </row>
    <row r="6" spans="1:3">
      <c t="s" r="A6" s="4">
        <v>35</v>
      </c>
      <c t="n" r="B6" s="6">
        <v>2947</v>
      </c>
      <c t="n" r="C6" s="6">
        <v>15374</v>
      </c>
    </row>
    <row r="7" spans="1:3">
      <c t="s" r="A7" s="4">
        <v>36</v>
      </c>
      <c t="n" r="B7" s="6">
        <v>0</v>
      </c>
      <c t="n" r="C7" s="6">
        <v>4029269</v>
      </c>
    </row>
    <row r="8" spans="1:3">
      <c t="s" r="A8" s="4">
        <v>37</v>
      </c>
      <c t="n" r="B8" s="6">
        <v>10733257</v>
      </c>
      <c t="n" r="C8" s="6">
        <v>13495284</v>
      </c>
    </row>
    <row r="9" spans="1:3">
      <c t="s" r="A9" s="4">
        <v>38</v>
      </c>
      <c t="n" r="B9" s="6">
        <v>225800</v>
      </c>
      <c t="n" r="C9" s="6">
        <v>207295</v>
      </c>
    </row>
    <row r="10" spans="1:3">
      <c t="s" r="A10" s="4">
        <v>39</v>
      </c>
      <c t="n" r="B10" s="6">
        <v>35502002</v>
      </c>
      <c t="n" r="C10" s="6">
        <v>40281830</v>
      </c>
    </row>
    <row r="11" spans="1:3">
      <c t="s" r="A11" s="4">
        <v>40</v>
      </c>
      <c t="n" r="B11" s="6">
        <v>46461059</v>
      </c>
      <c t="n" r="C11" s="6">
        <v>53984409</v>
      </c>
    </row>
    <row r="12" spans="1:3">
      <c t="s" r="A12" s="3">
        <v>41</v>
      </c>
    </row>
    <row r="13" spans="1:3">
      <c t="s" r="A13" s="4">
        <v>42</v>
      </c>
      <c t="n" r="B13" s="6">
        <v>4631202</v>
      </c>
      <c t="n" r="C13" s="6">
        <v>21242304</v>
      </c>
    </row>
    <row r="14" spans="1:3">
      <c t="s" r="A14" s="4">
        <v>43</v>
      </c>
      <c t="n" r="B14" s="6">
        <v>4441362</v>
      </c>
      <c t="n" r="C14" s="6">
        <v>4566001</v>
      </c>
    </row>
    <row r="15" spans="1:3">
      <c t="s" r="A15" s="4">
        <v>44</v>
      </c>
      <c t="n" r="B15" s="6">
        <v>13376</v>
      </c>
      <c t="n" r="C15" s="6">
        <v>7388</v>
      </c>
    </row>
    <row r="16" spans="1:3">
      <c t="s" r="A16" s="4">
        <v>45</v>
      </c>
      <c t="n" r="B16" s="6">
        <v>1917779</v>
      </c>
      <c t="n" r="C16" s="6">
        <v>1893433</v>
      </c>
    </row>
    <row r="17" spans="1:3">
      <c t="s" r="A17" s="4">
        <v>46</v>
      </c>
      <c t="n" r="B17" s="6">
        <v>314975</v>
      </c>
      <c t="n" r="C17" s="6">
        <v>314975</v>
      </c>
    </row>
    <row r="18" spans="1:3">
      <c t="s" r="A18" s="4">
        <v>47</v>
      </c>
      <c t="n" r="B18" s="6">
        <v>803628</v>
      </c>
      <c t="n" r="C18" s="6">
        <v>839013</v>
      </c>
    </row>
    <row r="19" spans="1:3">
      <c t="s" r="A19" s="4">
        <v>48</v>
      </c>
      <c t="n" r="B19" s="6">
        <v>1512204</v>
      </c>
      <c t="n" r="C19" s="6">
        <v>1449792</v>
      </c>
    </row>
    <row r="20" spans="1:3">
      <c t="s" r="A20" s="4">
        <v>49</v>
      </c>
      <c t="n" r="B20" s="6">
        <v>4467561</v>
      </c>
      <c t="n" r="C20" s="6">
        <v>4535002</v>
      </c>
    </row>
    <row r="21" spans="1:3">
      <c t="s" r="A21" s="4">
        <v>50</v>
      </c>
      <c t="n" r="B21" s="6">
        <v>18102087</v>
      </c>
      <c t="n" r="C21" s="6">
        <v>34847908</v>
      </c>
    </row>
    <row r="22" spans="1:3">
      <c t="s" r="A22" s="3">
        <v>51</v>
      </c>
    </row>
    <row r="23" spans="1:3">
      <c t="s" r="A23" s="4">
        <v>52</v>
      </c>
      <c t="n" r="B23" s="6">
        <v>14060</v>
      </c>
      <c t="n" r="C23" s="6">
        <v>11760</v>
      </c>
    </row>
    <row r="24" spans="1:3">
      <c t="s" r="A24" s="4">
        <v>53</v>
      </c>
      <c t="n" r="B24" s="6">
        <v>12107856</v>
      </c>
      <c t="n" r="C24" s="6">
        <v>4566156</v>
      </c>
    </row>
    <row r="25" spans="1:3">
      <c t="s" r="A25" s="4">
        <v>54</v>
      </c>
      <c t="n" r="B25" s="6">
        <v>638128</v>
      </c>
      <c t="n" r="C25" s="6">
        <v>638128</v>
      </c>
    </row>
    <row r="26" spans="1:3">
      <c t="s" r="A26" s="4">
        <v>55</v>
      </c>
      <c t="n" r="B26" s="6">
        <v>3684314</v>
      </c>
      <c t="n" r="C26" s="6">
        <v>4624890</v>
      </c>
    </row>
    <row r="27" spans="1:3">
      <c t="s" r="A27" s="4">
        <v>56</v>
      </c>
      <c t="n" r="B27" s="6">
        <v>11771832</v>
      </c>
      <c t="n" r="C27" s="6">
        <v>9295567</v>
      </c>
    </row>
    <row r="28" spans="1:3">
      <c t="s" r="A28" s="4">
        <v>57</v>
      </c>
      <c t="n" r="B28" s="6">
        <v>28216190</v>
      </c>
      <c t="n" r="C28" s="6">
        <v>19136501</v>
      </c>
    </row>
    <row r="29" spans="1:3">
      <c t="s" r="A29" s="4">
        <v>58</v>
      </c>
      <c t="n" r="B29" s="6">
        <v>142782</v>
      </c>
      <c t="n" r="C29" s="6">
        <v>0</v>
      </c>
    </row>
    <row r="30" spans="1:3">
      <c t="s" r="A30" s="4">
        <v>59</v>
      </c>
      <c t="n" r="B30" s="6">
        <v>28358972</v>
      </c>
      <c t="n" r="C30" s="6">
        <v>19136501</v>
      </c>
    </row>
    <row r="31" spans="1:3">
      <c t="s" r="A31" s="4">
        <v>60</v>
      </c>
      <c t="n" r="B31" s="7">
        <v>46461059</v>
      </c>
      <c t="n" r="C31" s="7">
        <v>5398440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87</v>
      </c>
      <c t="s" r="B1" s="2">
        <v>1</v>
      </c>
    </row>
    <row r="2" spans="1:2">
      <c t="s" r="B2" s="2">
        <v>2</v>
      </c>
    </row>
    <row r="3" spans="1:2">
      <c t="s" r="A3" s="3">
        <v>188</v>
      </c>
    </row>
    <row r="4" spans="1:2">
      <c t="s" r="A4" s="4">
        <v>187</v>
      </c>
      <c t="s" r="B4" s="4">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7"/>
    <col customWidth="1" max="2" min="2" width="80"/>
  </cols>
  <sheetData>
    <row r="1" spans="1:2">
      <c t="s" r="A1" s="1">
        <v>190</v>
      </c>
      <c t="s" r="B1" s="2">
        <v>1</v>
      </c>
    </row>
    <row r="2" spans="1:2">
      <c t="s" r="B2" s="2">
        <v>2</v>
      </c>
    </row>
    <row r="3" spans="1:2">
      <c t="s" r="A3" s="3">
        <v>191</v>
      </c>
    </row>
    <row r="4" spans="1:2">
      <c t="s" r="A4" s="4">
        <v>192</v>
      </c>
      <c t="s" r="B4" s="4">
        <v>193</v>
      </c>
    </row>
    <row r="5" spans="1:2">
      <c t="s" r="A5" s="4">
        <v>194</v>
      </c>
      <c t="s" r="B5" s="4">
        <v>195</v>
      </c>
    </row>
    <row r="6" spans="1:2">
      <c t="s" r="A6" s="4">
        <v>196</v>
      </c>
      <c t="s" r="B6" s="4">
        <v>197</v>
      </c>
    </row>
    <row r="7" spans="1:2">
      <c t="s" r="A7" s="4">
        <v>32</v>
      </c>
      <c t="s" r="B7" s="4">
        <v>198</v>
      </c>
    </row>
    <row r="8" spans="1:2">
      <c t="s" r="A8" s="4">
        <v>199</v>
      </c>
      <c t="s" r="B8" s="4">
        <v>200</v>
      </c>
    </row>
    <row r="9" spans="1:2">
      <c t="s" r="A9" s="4">
        <v>201</v>
      </c>
      <c t="s" r="B9" s="4">
        <v>202</v>
      </c>
    </row>
    <row r="10" spans="1:2">
      <c t="s" r="A10" s="4">
        <v>203</v>
      </c>
      <c t="s" r="B10" s="4">
        <v>204</v>
      </c>
    </row>
    <row r="11" spans="1:2">
      <c t="s" r="A11" s="4">
        <v>205</v>
      </c>
      <c t="s" r="B11" s="4">
        <v>206</v>
      </c>
    </row>
    <row r="12" spans="1:2">
      <c t="s" r="A12" s="4">
        <v>207</v>
      </c>
      <c t="s" r="B12" s="4">
        <v>208</v>
      </c>
    </row>
    <row r="13" spans="1:2">
      <c t="s" r="A13" s="4">
        <v>209</v>
      </c>
      <c t="s" r="B13" s="4">
        <v>210</v>
      </c>
    </row>
    <row r="14" spans="1:2">
      <c t="s" r="A14" s="4">
        <v>147</v>
      </c>
      <c t="s" r="B14" s="4">
        <v>211</v>
      </c>
    </row>
    <row r="15" spans="1:2">
      <c t="s" r="A15" s="4">
        <v>58</v>
      </c>
      <c t="s" r="B15" s="4">
        <v>212</v>
      </c>
    </row>
    <row r="16" spans="1:2">
      <c t="s" r="A16" s="4">
        <v>213</v>
      </c>
      <c t="s" r="B16" s="4">
        <v>214</v>
      </c>
    </row>
    <row r="17" spans="1:2">
      <c t="s" r="A17" s="4">
        <v>215</v>
      </c>
      <c t="s" r="B17" s="4">
        <v>216</v>
      </c>
    </row>
    <row r="18" spans="1:2">
      <c t="s" r="A18" s="4">
        <v>217</v>
      </c>
      <c t="s" r="B18" s="4">
        <v>218</v>
      </c>
    </row>
    <row r="19" spans="1:2">
      <c t="s" r="A19" s="4">
        <v>219</v>
      </c>
      <c t="s" r="B19" s="4">
        <v>220</v>
      </c>
    </row>
    <row r="20" spans="1:2">
      <c t="s" r="A20" s="4">
        <v>221</v>
      </c>
      <c t="s" r="B20" s="4">
        <v>222</v>
      </c>
    </row>
    <row r="21" spans="1:2">
      <c t="s" r="A21" s="4">
        <v>223</v>
      </c>
      <c t="s" r="B21" s="4">
        <v>224</v>
      </c>
    </row>
    <row r="22" spans="1:2">
      <c t="s" r="A22" s="4">
        <v>225</v>
      </c>
      <c t="s" r="B22" s="4">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27</v>
      </c>
      <c t="s" r="B1" s="2">
        <v>1</v>
      </c>
    </row>
    <row r="2" spans="1:2">
      <c t="s" r="B2" s="2">
        <v>2</v>
      </c>
    </row>
    <row r="3" spans="1:2">
      <c t="s" r="A3" s="3">
        <v>228</v>
      </c>
    </row>
    <row r="4" spans="1:2">
      <c t="s" r="A4" s="4">
        <v>201</v>
      </c>
      <c t="s" r="B4" s="4">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30</v>
      </c>
      <c t="s" r="B1" s="2">
        <v>1</v>
      </c>
    </row>
    <row r="2" spans="1:2">
      <c t="s" r="B2" s="2">
        <v>2</v>
      </c>
    </row>
    <row r="3" spans="1:2">
      <c t="s" r="A3" s="3">
        <v>231</v>
      </c>
    </row>
    <row r="4" spans="1:2">
      <c t="s" r="A4" s="4">
        <v>201</v>
      </c>
      <c t="s" r="B4" s="4">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33</v>
      </c>
      <c t="s" r="B1" s="2">
        <v>1</v>
      </c>
    </row>
    <row r="2" spans="1:2">
      <c t="s" r="B2" s="2">
        <v>2</v>
      </c>
    </row>
    <row r="3" spans="1:2">
      <c t="s" r="A3" s="3">
        <v>234</v>
      </c>
    </row>
    <row r="4" spans="1:2">
      <c t="s" r="A4" s="4">
        <v>161</v>
      </c>
      <c t="s" r="B4" s="4">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36</v>
      </c>
      <c t="s" r="B1" s="2">
        <v>1</v>
      </c>
    </row>
    <row r="2" spans="1:2">
      <c t="s" r="B2" s="2">
        <v>2</v>
      </c>
    </row>
    <row r="3" spans="1:2">
      <c t="s" r="A3" s="3">
        <v>237</v>
      </c>
    </row>
    <row r="4" spans="1:2">
      <c t="s" r="A4" s="4">
        <v>238</v>
      </c>
      <c t="s" r="B4" s="4">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240</v>
      </c>
      <c t="s" r="B1" s="2">
        <v>1</v>
      </c>
    </row>
    <row r="2" spans="1:2">
      <c t="s" r="B2" s="2">
        <v>2</v>
      </c>
    </row>
    <row r="3" spans="1:2">
      <c t="s" r="A3" s="3">
        <v>241</v>
      </c>
    </row>
    <row r="4" spans="1:2">
      <c t="s" r="A4" s="4">
        <v>170</v>
      </c>
      <c t="s" r="B4" s="4">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243</v>
      </c>
      <c t="s" r="B1" s="2">
        <v>1</v>
      </c>
    </row>
    <row r="2" spans="1:2">
      <c t="s" r="B2" s="2">
        <v>2</v>
      </c>
    </row>
    <row r="3" spans="1:2">
      <c t="s" r="A3" s="3">
        <v>244</v>
      </c>
    </row>
    <row r="4" spans="1:2">
      <c t="s" r="A4" s="4">
        <v>245</v>
      </c>
      <c t="s" r="B4" s="4">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t="s" r="A1" s="1">
        <v>247</v>
      </c>
      <c t="s" r="B1" s="2">
        <v>1</v>
      </c>
    </row>
    <row r="2" spans="1:2">
      <c t="s" r="B2" s="2">
        <v>2</v>
      </c>
    </row>
    <row r="3" spans="1:2">
      <c t="s" r="A3" s="3">
        <v>179</v>
      </c>
    </row>
    <row r="4" spans="1:2">
      <c t="s" r="A4" s="4">
        <v>248</v>
      </c>
      <c t="s" r="B4" s="4">
        <v>249</v>
      </c>
    </row>
    <row r="5" spans="1:2">
      <c t="s" r="A5" s="4">
        <v>250</v>
      </c>
      <c t="s" r="B5" s="4">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52</v>
      </c>
      <c t="s" r="B1" s="2">
        <v>1</v>
      </c>
    </row>
    <row r="2" spans="1:2">
      <c t="s" r="B2" s="2">
        <v>2</v>
      </c>
    </row>
    <row r="3" spans="1:2">
      <c t="s" r="A3" s="3">
        <v>253</v>
      </c>
    </row>
    <row r="4" spans="1:2">
      <c t="s" r="A4" s="4">
        <v>254</v>
      </c>
      <c t="s" r="B4" s="4">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61</v>
      </c>
      <c t="s" r="B1" s="2">
        <v>2</v>
      </c>
      <c t="s" r="C1" s="2">
        <v>30</v>
      </c>
    </row>
    <row r="2" spans="1:3">
      <c t="s" r="A2" s="3">
        <v>51</v>
      </c>
    </row>
    <row r="3" spans="1:3">
      <c t="s" r="A3" s="4">
        <v>62</v>
      </c>
      <c t="s" r="B3" s="4">
        <v>63</v>
      </c>
      <c t="s" r="C3" s="4">
        <v>63</v>
      </c>
    </row>
    <row r="4" spans="1:3">
      <c t="s" r="A4" s="4">
        <v>64</v>
      </c>
      <c t="n" r="B4" s="6">
        <v>50000000</v>
      </c>
      <c t="n" r="C4" s="6">
        <v>50000000</v>
      </c>
    </row>
    <row r="5" spans="1:3">
      <c t="s" r="A5" s="4">
        <v>65</v>
      </c>
      <c t="n" r="B5" s="6">
        <v>14059966</v>
      </c>
      <c t="n" r="C5" s="6">
        <v>11759966</v>
      </c>
    </row>
    <row r="6" spans="1:3">
      <c t="s" r="A6" s="4">
        <v>66</v>
      </c>
      <c t="n" r="B6" s="6">
        <v>14059966</v>
      </c>
      <c t="n" r="C6" s="6">
        <v>1175996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6"/>
    <col customWidth="1" max="2" min="2" width="16"/>
  </cols>
  <sheetData>
    <row r="1" spans="1:2">
      <c t="s" r="A1" s="1">
        <v>256</v>
      </c>
      <c t="s" r="B1" s="2">
        <v>1</v>
      </c>
    </row>
    <row r="2" spans="1:2">
      <c t="s" r="B2" s="2">
        <v>2</v>
      </c>
    </row>
    <row r="3" spans="1:2">
      <c t="s" r="A3" s="4">
        <v>257</v>
      </c>
    </row>
    <row r="4" spans="1:2">
      <c t="s" r="A4" s="4">
        <v>258</v>
      </c>
      <c t="s" r="B4" s="4">
        <v>259</v>
      </c>
    </row>
    <row r="5" spans="1:2">
      <c t="s" r="A5" s="4">
        <v>260</v>
      </c>
    </row>
    <row r="6" spans="1:2">
      <c t="s" r="A6" s="4">
        <v>258</v>
      </c>
      <c t="s" r="B6" s="4">
        <v>261</v>
      </c>
    </row>
    <row r="7" spans="1:2">
      <c t="s" r="A7" s="4">
        <v>262</v>
      </c>
    </row>
    <row r="8" spans="1:2">
      <c t="s" r="A8" s="4">
        <v>258</v>
      </c>
      <c t="s" r="B8" s="4">
        <v>263</v>
      </c>
    </row>
    <row r="9" spans="1:2">
      <c t="s" r="A9" s="4">
        <v>264</v>
      </c>
    </row>
    <row r="10" spans="1:2">
      <c t="s" r="A10" s="4">
        <v>258</v>
      </c>
      <c t="s" r="B10" s="4">
        <v>263</v>
      </c>
    </row>
    <row r="11" spans="1:2">
      <c t="s" r="A11" s="4">
        <v>265</v>
      </c>
    </row>
    <row r="12" spans="1:2">
      <c t="s" r="A12" s="4">
        <v>258</v>
      </c>
      <c t="s" r="B12" s="4">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t="s" r="A1" s="1">
        <v>266</v>
      </c>
      <c t="s" r="B1" s="2">
        <v>2</v>
      </c>
      <c t="s" r="C1" s="2">
        <v>30</v>
      </c>
    </row>
    <row r="2" spans="1:3">
      <c t="s" r="A2" s="3">
        <v>267</v>
      </c>
    </row>
    <row r="3" spans="1:3">
      <c t="s" r="A3" s="4">
        <v>268</v>
      </c>
      <c t="n" r="B3" s="7">
        <v>15144</v>
      </c>
      <c t="n" r="C3" s="7">
        <v>15811</v>
      </c>
    </row>
    <row r="4" spans="1:3">
      <c t="s" r="A4" s="4">
        <v>269</v>
      </c>
      <c t="n" r="B4" s="6">
        <v>1136790</v>
      </c>
      <c t="n" r="C4" s="6">
        <v>1186845</v>
      </c>
    </row>
    <row r="5" spans="1:3">
      <c t="s" r="A5" s="4">
        <v>270</v>
      </c>
      <c t="n" r="B5" s="6">
        <v>609932</v>
      </c>
      <c t="n" r="C5" s="6">
        <v>578069</v>
      </c>
    </row>
    <row r="6" spans="1:3">
      <c t="s" r="A6" s="4">
        <v>271</v>
      </c>
      <c t="n" r="B6" s="6">
        <v>1761866</v>
      </c>
      <c t="n" r="C6" s="6">
        <v>1780725</v>
      </c>
    </row>
    <row r="7" spans="1:3">
      <c t="s" r="A7" s="4">
        <v>272</v>
      </c>
      <c t="n" r="B7" s="6">
        <v>-1536066</v>
      </c>
      <c t="n" r="C7" s="6">
        <v>-1573430</v>
      </c>
    </row>
    <row r="8" spans="1:3">
      <c t="s" r="A8" s="4">
        <v>38</v>
      </c>
      <c t="n" r="B8" s="7">
        <v>225800</v>
      </c>
      <c t="n" r="C8" s="7">
        <v>20729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6"/>
    <col customWidth="1" max="2" min="2" width="16"/>
    <col customWidth="1" max="3" min="3" width="14"/>
  </cols>
  <sheetData>
    <row r="1" spans="1:3">
      <c t="s" r="A1" s="1">
        <v>273</v>
      </c>
      <c t="s" r="B1" s="2">
        <v>1</v>
      </c>
    </row>
    <row r="2" spans="1:3">
      <c t="s" r="B2" s="2">
        <v>2</v>
      </c>
      <c t="s" r="C2" s="2">
        <v>30</v>
      </c>
    </row>
    <row r="3" spans="1:3">
      <c t="s" r="A3" s="3">
        <v>274</v>
      </c>
    </row>
    <row r="4" spans="1:3">
      <c t="s" r="A4" s="4">
        <v>275</v>
      </c>
      <c t="n" r="B4" s="7">
        <v>3218794</v>
      </c>
      <c t="n" r="C4" s="7">
        <v>3268153</v>
      </c>
    </row>
    <row r="5" spans="1:3">
      <c t="s" r="A5" s="4">
        <v>276</v>
      </c>
      <c t="n" r="B5" s="6">
        <v>14635</v>
      </c>
      <c t="n" r="C5" s="6">
        <v>24137</v>
      </c>
    </row>
    <row r="6" spans="1:3">
      <c t="s" r="A6" s="4">
        <v>277</v>
      </c>
      <c t="n" r="B6" s="6">
        <v>6035843</v>
      </c>
    </row>
    <row r="7" spans="1:3">
      <c t="s" r="A7" s="4">
        <v>42</v>
      </c>
      <c t="n" r="B7" s="7">
        <v>4631202</v>
      </c>
      <c t="n" r="C7" s="7">
        <v>2124230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0"/>
    <col customWidth="1" max="2" min="2" width="14"/>
    <col customWidth="1" max="3" min="3" width="14"/>
  </cols>
  <sheetData>
    <row r="1" spans="1:3">
      <c t="s" r="A1" s="1">
        <v>278</v>
      </c>
      <c t="s" r="B1" s="2">
        <v>2</v>
      </c>
      <c t="s" r="C1" s="2">
        <v>30</v>
      </c>
    </row>
    <row r="2" spans="1:3">
      <c t="s" r="A2" s="3">
        <v>279</v>
      </c>
    </row>
    <row r="3" spans="1:3">
      <c t="s" r="A3" s="4">
        <v>280</v>
      </c>
      <c t="n" r="B3" s="7">
        <v>4260</v>
      </c>
      <c t="n" r="C3" s="7">
        <v>2773</v>
      </c>
    </row>
    <row r="4" spans="1:3">
      <c t="s" r="A4" s="4">
        <v>44</v>
      </c>
      <c t="n" r="B4" s="6">
        <v>9116</v>
      </c>
      <c t="n" r="C4" s="6">
        <v>4615</v>
      </c>
    </row>
    <row r="5" spans="1:3">
      <c t="s" r="A5" s="4">
        <v>113</v>
      </c>
      <c t="n" r="B5" s="7">
        <v>13376</v>
      </c>
      <c t="n" r="C5" s="7">
        <v>738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1"/>
    <col customWidth="1" max="2" min="2" width="14"/>
    <col customWidth="1" max="3" min="3" width="14"/>
  </cols>
  <sheetData>
    <row r="1" spans="1:3">
      <c t="s" r="A1" s="1">
        <v>281</v>
      </c>
      <c t="s" r="B1" s="2">
        <v>2</v>
      </c>
      <c t="s" r="C1" s="2">
        <v>30</v>
      </c>
    </row>
    <row r="2" spans="1:3">
      <c t="s" r="A2" s="3">
        <v>282</v>
      </c>
    </row>
    <row r="3" spans="1:3">
      <c t="s" r="A3" s="4">
        <v>283</v>
      </c>
      <c t="n" r="B3" s="7">
        <v>1117614</v>
      </c>
      <c t="n" r="C3" s="7">
        <v>1146627</v>
      </c>
    </row>
    <row r="4" spans="1:3">
      <c t="s" r="A4" s="4">
        <v>284</v>
      </c>
      <c t="n" r="B4" s="6">
        <v>18502</v>
      </c>
      <c t="n" r="C4" s="6">
        <v>17705</v>
      </c>
    </row>
    <row r="5" spans="1:3">
      <c t="s" r="A5" s="4">
        <v>285</v>
      </c>
      <c t="n" r="B5" s="6">
        <v>781663</v>
      </c>
      <c t="n" r="C5" s="6">
        <v>729101</v>
      </c>
    </row>
    <row r="6" spans="1:3">
      <c t="s" r="A6" s="4">
        <v>113</v>
      </c>
      <c t="n" r="B6" s="7">
        <v>1917779</v>
      </c>
      <c t="n" r="C6" s="7">
        <v>189343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7"/>
    <col customWidth="1" max="2" min="2" width="14"/>
    <col customWidth="1" max="3" min="3" width="14"/>
  </cols>
  <sheetData>
    <row r="1" spans="1:3">
      <c t="s" r="A1" s="1">
        <v>286</v>
      </c>
      <c t="s" r="B1" s="2">
        <v>2</v>
      </c>
      <c t="s" r="C1" s="2">
        <v>30</v>
      </c>
    </row>
    <row r="2" spans="1:3">
      <c t="s" r="A2" s="3">
        <v>287</v>
      </c>
    </row>
    <row r="3" spans="1:3">
      <c t="s" r="A3" s="4">
        <v>288</v>
      </c>
      <c t="n" r="B3" s="7">
        <v>1576275</v>
      </c>
      <c t="n" r="C3" s="7">
        <v>1449641</v>
      </c>
    </row>
    <row r="4" spans="1:3">
      <c t="s" r="A4" s="4">
        <v>289</v>
      </c>
      <c t="n" r="B4" s="6">
        <v>602586</v>
      </c>
      <c t="n" r="C4" s="6">
        <v>647510</v>
      </c>
    </row>
    <row r="5" spans="1:3">
      <c t="s" r="A5" s="4">
        <v>290</v>
      </c>
      <c t="n" r="B5" s="6">
        <v>2316391</v>
      </c>
      <c t="n" r="C5" s="6">
        <v>2418386</v>
      </c>
    </row>
    <row r="6" spans="1:3">
      <c t="s" r="A6" s="4">
        <v>291</v>
      </c>
      <c t="n" r="B6" s="6">
        <v>-27691</v>
      </c>
      <c t="n" r="C6" s="6">
        <v>19465</v>
      </c>
    </row>
    <row r="7" spans="1:3">
      <c t="s" r="A7" s="4">
        <v>113</v>
      </c>
      <c t="n" r="B7" s="7">
        <v>4467561</v>
      </c>
      <c t="n" r="C7" s="7">
        <v>453500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t="s" r="A1" s="1">
        <v>292</v>
      </c>
      <c t="s" r="B1" s="2">
        <v>2</v>
      </c>
      <c t="s" r="C1" s="2">
        <v>30</v>
      </c>
    </row>
    <row r="2" spans="1:3">
      <c t="s" r="A2" s="3">
        <v>293</v>
      </c>
    </row>
    <row r="3" spans="1:3">
      <c t="s" r="A3" s="4">
        <v>294</v>
      </c>
      <c t="n" r="B3" s="7">
        <v>803628</v>
      </c>
      <c t="n" r="C3" s="7">
        <v>83901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7"/>
    <col customWidth="1" max="2" min="2" width="14"/>
    <col customWidth="1" max="3" min="3" width="14"/>
  </cols>
  <sheetData>
    <row r="1" spans="1:3">
      <c t="s" r="A1" s="1">
        <v>295</v>
      </c>
      <c t="s" r="B1" s="2">
        <v>2</v>
      </c>
      <c t="s" r="C1" s="2">
        <v>30</v>
      </c>
    </row>
    <row r="2" spans="1:3">
      <c t="s" r="A2" s="4">
        <v>296</v>
      </c>
      <c t="n" r="B2" s="7">
        <v>4631202</v>
      </c>
      <c t="n" r="C2" s="7">
        <v>21242304</v>
      </c>
    </row>
    <row r="3" spans="1:3">
      <c t="s" r="A3" s="4">
        <v>297</v>
      </c>
      <c t="n" r="B3" s="6">
        <v>0</v>
      </c>
      <c t="n" r="C3" s="6">
        <v>0</v>
      </c>
    </row>
    <row r="4" spans="1:3">
      <c t="s" r="A4" s="4">
        <v>298</v>
      </c>
      <c t="n" r="B4" s="6">
        <v>4631202</v>
      </c>
      <c t="n" r="C4" s="6">
        <v>21242304</v>
      </c>
    </row>
    <row r="5" spans="1:3">
      <c t="s" r="A5" s="4">
        <v>299</v>
      </c>
    </row>
    <row r="6" spans="1:3">
      <c t="s" r="A6" s="4">
        <v>296</v>
      </c>
      <c t="n" r="B6" s="6">
        <v>4631202</v>
      </c>
      <c t="n" r="C6" s="6">
        <v>6446830</v>
      </c>
    </row>
    <row r="7" spans="1:3">
      <c t="s" r="A7" s="4">
        <v>300</v>
      </c>
    </row>
    <row r="8" spans="1:3">
      <c t="s" r="A8" s="4">
        <v>296</v>
      </c>
      <c t="n" r="B8" s="7">
        <v>0</v>
      </c>
      <c t="n" r="C8" s="7">
        <v>1479547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7"/>
    <col customWidth="1" max="2" min="2" width="16"/>
    <col customWidth="1" max="3" min="3" width="14"/>
  </cols>
  <sheetData>
    <row r="1" spans="1:3">
      <c t="s" r="A1" s="1">
        <v>301</v>
      </c>
      <c t="s" r="B1" s="2">
        <v>1</v>
      </c>
    </row>
    <row r="2" spans="1:3">
      <c t="s" r="B2" s="2">
        <v>2</v>
      </c>
      <c t="s" r="C2" s="2">
        <v>30</v>
      </c>
    </row>
    <row r="3" spans="1:3">
      <c t="s" r="A3" s="3">
        <v>302</v>
      </c>
    </row>
    <row r="4" spans="1:3">
      <c t="s" r="A4" s="4">
        <v>303</v>
      </c>
      <c t="n" r="B4" s="7">
        <v>883394</v>
      </c>
      <c t="n" r="C4" s="7">
        <v>214811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7"/>
    <col customWidth="1" max="2" min="2" width="16"/>
    <col customWidth="1" max="3" min="3" width="14"/>
  </cols>
  <sheetData>
    <row r="1" spans="1:3">
      <c t="s" r="A1" s="1">
        <v>304</v>
      </c>
      <c t="s" r="B1" s="2">
        <v>1</v>
      </c>
    </row>
    <row r="2" spans="1:3">
      <c t="s" r="B2" s="2">
        <v>2</v>
      </c>
      <c t="s" r="C2" s="2">
        <v>30</v>
      </c>
    </row>
    <row r="3" spans="1:3">
      <c t="s" r="A3" s="3">
        <v>179</v>
      </c>
    </row>
    <row r="4" spans="1:3">
      <c t="s" r="A4" s="4">
        <v>305</v>
      </c>
      <c t="n" r="B4" s="7">
        <v>230991</v>
      </c>
      <c t="n" r="C4" s="7">
        <v>0</v>
      </c>
    </row>
    <row r="5" spans="1:3">
      <c t="s" r="A5" s="4">
        <v>306</v>
      </c>
      <c t="n" r="B5" s="6">
        <v>0</v>
      </c>
      <c t="n" r="C5" s="6">
        <v>0</v>
      </c>
    </row>
    <row r="6" spans="1:3">
      <c t="s" r="A6" s="4">
        <v>307</v>
      </c>
      <c t="n" r="B6" s="7">
        <v>230991</v>
      </c>
      <c t="n" r="C6" s="7">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7</v>
      </c>
      <c t="s" r="B1" s="2">
        <v>1</v>
      </c>
    </row>
    <row r="2" spans="1:3">
      <c t="s" r="B2" s="2">
        <v>2</v>
      </c>
      <c t="s" r="C2" s="2">
        <v>30</v>
      </c>
    </row>
    <row r="3" spans="1:3">
      <c t="s" r="A3" s="3">
        <v>68</v>
      </c>
    </row>
    <row r="4" spans="1:3">
      <c t="s" r="A4" s="4">
        <v>69</v>
      </c>
      <c t="n" r="B4" s="7">
        <v>5604719</v>
      </c>
      <c t="n" r="C4" s="7">
        <v>5822420</v>
      </c>
    </row>
    <row r="5" spans="1:3">
      <c t="s" r="A5" s="4">
        <v>70</v>
      </c>
      <c t="n" r="B5" s="6">
        <v>2096055</v>
      </c>
      <c t="n" r="C5" s="6">
        <v>2163772</v>
      </c>
    </row>
    <row r="6" spans="1:3">
      <c t="s" r="A6" s="4">
        <v>71</v>
      </c>
      <c t="n" r="B6" s="6">
        <v>289299</v>
      </c>
      <c t="n" r="C6" s="6">
        <v>0</v>
      </c>
    </row>
    <row r="7" spans="1:3">
      <c t="s" r="A7" s="4">
        <v>72</v>
      </c>
      <c t="n" r="B7" s="6">
        <v>7990073</v>
      </c>
      <c t="n" r="C7" s="6">
        <v>7986192</v>
      </c>
    </row>
    <row r="8" spans="1:3">
      <c t="s" r="A8" s="3">
        <v>73</v>
      </c>
    </row>
    <row r="9" spans="1:3">
      <c t="s" r="A9" s="4">
        <v>74</v>
      </c>
      <c t="n" r="B9" s="6">
        <v>4083624</v>
      </c>
      <c t="n" r="C9" s="6">
        <v>5055732</v>
      </c>
    </row>
    <row r="10" spans="1:3">
      <c t="s" r="A10" s="4">
        <v>75</v>
      </c>
      <c t="n" r="B10" s="6">
        <v>1274092</v>
      </c>
      <c t="n" r="C10" s="6">
        <v>1233574</v>
      </c>
    </row>
    <row r="11" spans="1:3">
      <c t="s" r="A11" s="4">
        <v>76</v>
      </c>
      <c t="n" r="B11" s="6">
        <v>264250</v>
      </c>
      <c t="n" r="C11" s="6">
        <v>0</v>
      </c>
    </row>
    <row r="12" spans="1:3">
      <c t="s" r="A12" s="4">
        <v>77</v>
      </c>
      <c t="n" r="B12" s="6">
        <v>5621966</v>
      </c>
      <c t="n" r="C12" s="6">
        <v>6289306</v>
      </c>
    </row>
    <row r="13" spans="1:3">
      <c t="s" r="A13" s="4">
        <v>78</v>
      </c>
      <c t="n" r="B13" s="6">
        <v>2368107</v>
      </c>
      <c t="n" r="C13" s="6">
        <v>1696886</v>
      </c>
    </row>
    <row r="14" spans="1:3">
      <c t="s" r="A14" s="3">
        <v>79</v>
      </c>
    </row>
    <row r="15" spans="1:3">
      <c t="s" r="A15" s="4">
        <v>80</v>
      </c>
      <c t="n" r="B15" s="6">
        <v>30844</v>
      </c>
      <c t="n" r="C15" s="6">
        <v>42638</v>
      </c>
    </row>
    <row r="16" spans="1:3">
      <c t="s" r="A16" s="4">
        <v>81</v>
      </c>
      <c t="n" r="B16" s="6">
        <v>1455553</v>
      </c>
      <c t="n" r="C16" s="6">
        <v>4404991</v>
      </c>
    </row>
    <row r="17" spans="1:3">
      <c t="s" r="A17" s="4">
        <v>82</v>
      </c>
      <c t="n" r="B17" s="6">
        <v>-2231756</v>
      </c>
      <c t="n" r="C17" s="6">
        <v>0</v>
      </c>
    </row>
    <row r="18" spans="1:3">
      <c t="s" r="A18" s="4">
        <v>83</v>
      </c>
      <c t="n" r="B18" s="6">
        <v>14635</v>
      </c>
      <c t="n" r="C18" s="6">
        <v>24137</v>
      </c>
    </row>
    <row r="19" spans="1:3">
      <c t="s" r="A19" s="4">
        <v>84</v>
      </c>
      <c t="n" r="B19" s="6">
        <v>-730724</v>
      </c>
      <c t="n" r="C19" s="6">
        <v>4471767</v>
      </c>
    </row>
    <row r="20" spans="1:3">
      <c t="s" r="A20" s="4">
        <v>85</v>
      </c>
      <c t="n" r="B20" s="6">
        <v>3098831</v>
      </c>
      <c t="n" r="C20" s="6">
        <v>-2774881</v>
      </c>
    </row>
    <row r="21" spans="1:3">
      <c t="s" r="A21" s="3">
        <v>86</v>
      </c>
    </row>
    <row r="22" spans="1:3">
      <c t="s" r="A22" s="4">
        <v>87</v>
      </c>
      <c t="n" r="B22" s="6">
        <v>0</v>
      </c>
      <c t="n" r="C22" s="6">
        <v>181295</v>
      </c>
    </row>
    <row r="23" spans="1:3">
      <c t="s" r="A23" s="4">
        <v>88</v>
      </c>
      <c t="n" r="B23" s="6">
        <v>430881</v>
      </c>
      <c t="n" r="C23" s="6">
        <v>409855</v>
      </c>
    </row>
    <row r="24" spans="1:3">
      <c t="s" r="A24" s="4">
        <v>89</v>
      </c>
      <c t="n" r="B24" s="6">
        <v>-874327</v>
      </c>
      <c t="n" r="C24" s="6">
        <v>-2129690</v>
      </c>
    </row>
    <row r="25" spans="1:3">
      <c t="s" r="A25" s="4">
        <v>90</v>
      </c>
      <c t="n" r="B25" s="6">
        <v>-443446</v>
      </c>
      <c t="n" r="C25" s="6">
        <v>-1538539</v>
      </c>
    </row>
    <row r="26" spans="1:3">
      <c t="s" r="A26" s="4">
        <v>91</v>
      </c>
      <c t="n" r="B26" s="6">
        <v>2655385</v>
      </c>
      <c t="n" r="C26" s="6">
        <v>-4313420</v>
      </c>
    </row>
    <row r="27" spans="1:3">
      <c t="s" r="A27" s="4">
        <v>92</v>
      </c>
      <c t="n" r="B27" s="6">
        <v>-230991</v>
      </c>
      <c t="n" r="C27" s="6">
        <v>0</v>
      </c>
    </row>
    <row r="28" spans="1:3">
      <c t="s" r="A28" s="4">
        <v>93</v>
      </c>
      <c t="n" r="B28" s="6">
        <v>2424394</v>
      </c>
      <c t="n" r="C28" s="6">
        <v>-4313420</v>
      </c>
    </row>
    <row r="29" spans="1:3">
      <c t="s" r="A29" s="4">
        <v>94</v>
      </c>
      <c t="n" r="B29" s="6">
        <v>2476265</v>
      </c>
      <c t="n" r="C29" s="6">
        <v>-4313420</v>
      </c>
    </row>
    <row r="30" spans="1:3">
      <c t="s" r="A30" s="4">
        <v>95</v>
      </c>
      <c t="n" r="B30" s="6">
        <v>-51871</v>
      </c>
      <c t="n" r="C30" s="6">
        <v>0</v>
      </c>
    </row>
    <row r="31" spans="1:3">
      <c t="s" r="A31" s="3">
        <v>96</v>
      </c>
    </row>
    <row r="32" spans="1:3">
      <c t="s" r="A32" s="4">
        <v>97</v>
      </c>
      <c t="n" r="B32" s="6">
        <v>-941415</v>
      </c>
      <c t="n" r="C32" s="6">
        <v>-562119</v>
      </c>
    </row>
    <row r="33" spans="1:3">
      <c t="s" r="A33" s="4">
        <v>98</v>
      </c>
      <c t="n" r="B33" s="6">
        <v>1482979</v>
      </c>
      <c t="n" r="C33" s="6">
        <v>-4875539</v>
      </c>
    </row>
    <row r="34" spans="1:3">
      <c t="s" r="A34" s="4">
        <v>99</v>
      </c>
      <c t="n" r="B34" s="6">
        <v>1535689</v>
      </c>
      <c t="n" r="C34" s="6">
        <v>-4875539</v>
      </c>
    </row>
    <row r="35" spans="1:3">
      <c t="s" r="A35" s="4">
        <v>100</v>
      </c>
      <c t="n" r="B35" s="7">
        <v>-52710</v>
      </c>
      <c t="n" r="C35" s="7">
        <v>0</v>
      </c>
    </row>
    <row r="36" spans="1:3">
      <c t="s" r="A36" s="3">
        <v>101</v>
      </c>
    </row>
    <row r="37" spans="1:3">
      <c t="s" r="A37" s="4">
        <v>102</v>
      </c>
      <c t="n" r="B37" s="8">
        <v>0.18</v>
      </c>
      <c t="n" r="C37" s="8">
        <v>-0.41</v>
      </c>
    </row>
    <row r="38" spans="1:3">
      <c t="s" r="A38" s="4">
        <v>103</v>
      </c>
      <c t="n" r="B38" s="8">
        <v>0.18</v>
      </c>
      <c t="n" r="C38" s="8">
        <v>-0.41</v>
      </c>
    </row>
    <row r="39" spans="1:3">
      <c t="s" r="A39" s="3">
        <v>104</v>
      </c>
    </row>
    <row r="40" spans="1:3">
      <c t="s" r="A40" s="4">
        <v>102</v>
      </c>
      <c t="n" r="B40" s="6">
        <v>13518048</v>
      </c>
      <c t="n" r="C40" s="6">
        <v>11759966</v>
      </c>
    </row>
    <row r="41" spans="1:3">
      <c t="s" r="A41" s="4">
        <v>103</v>
      </c>
      <c t="n" r="B41" s="6">
        <v>13518048</v>
      </c>
      <c t="n" r="C41" s="6">
        <v>1175996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3"/>
    <col customWidth="1" max="2" min="2" width="16"/>
    <col customWidth="1" max="3" min="3" width="14"/>
  </cols>
  <sheetData>
    <row r="1" spans="1:3">
      <c t="s" r="A1" s="1">
        <v>308</v>
      </c>
      <c t="s" r="B1" s="2">
        <v>1</v>
      </c>
    </row>
    <row r="2" spans="1:3">
      <c t="s" r="B2" s="2">
        <v>2</v>
      </c>
      <c t="s" r="C2" s="2">
        <v>30</v>
      </c>
    </row>
    <row r="3" spans="1:3">
      <c t="s" r="A3" s="3">
        <v>179</v>
      </c>
    </row>
    <row r="4" spans="1:3">
      <c t="s" r="A4" s="4">
        <v>309</v>
      </c>
      <c t="s" r="B4" s="4">
        <v>310</v>
      </c>
      <c t="s" r="C4" s="4">
        <v>311</v>
      </c>
    </row>
    <row r="5" spans="1:3">
      <c t="s" r="A5" s="4">
        <v>312</v>
      </c>
      <c t="s" r="B5" s="4">
        <v>313</v>
      </c>
      <c t="s" r="C5" s="4">
        <v>310</v>
      </c>
    </row>
    <row r="6" spans="1:3">
      <c t="s" r="A6" s="4">
        <v>314</v>
      </c>
      <c t="s" r="B6" s="4">
        <v>315</v>
      </c>
      <c t="s" r="C6" s="4">
        <v>316</v>
      </c>
    </row>
    <row r="7" spans="1:3">
      <c t="s" r="A7" s="4">
        <v>317</v>
      </c>
      <c t="s" r="B7" s="4">
        <v>318</v>
      </c>
      <c t="s" r="C7" s="4">
        <v>31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44"/>
    <col customWidth="1" max="2" min="2" width="16"/>
    <col customWidth="1" max="3" min="3" width="14"/>
  </cols>
  <sheetData>
    <row r="1" spans="1:3">
      <c t="s" r="A1" s="1">
        <v>319</v>
      </c>
      <c t="s" r="B1" s="2">
        <v>1</v>
      </c>
    </row>
    <row r="2" spans="1:3">
      <c t="s" r="B2" s="2">
        <v>2</v>
      </c>
      <c t="s" r="C2" s="2">
        <v>30</v>
      </c>
    </row>
    <row r="3" spans="1:3">
      <c t="s" r="A3" s="4">
        <v>320</v>
      </c>
      <c t="n" r="B3" s="7">
        <v>7990073</v>
      </c>
      <c t="n" r="C3" s="7">
        <v>7986192</v>
      </c>
    </row>
    <row r="4" spans="1:3">
      <c t="s" r="A4" s="4">
        <v>321</v>
      </c>
      <c t="n" r="B4" s="6">
        <v>3098831</v>
      </c>
      <c t="n" r="C4" s="6">
        <v>-2774881</v>
      </c>
    </row>
    <row r="5" spans="1:3">
      <c t="s" r="A5" s="4">
        <v>93</v>
      </c>
      <c t="n" r="B5" s="6">
        <v>2424394</v>
      </c>
      <c t="n" r="C5" s="6">
        <v>-4313420</v>
      </c>
    </row>
    <row r="6" spans="1:3">
      <c t="s" r="A6" s="4">
        <v>322</v>
      </c>
      <c t="n" r="B6" s="6">
        <v>46461059</v>
      </c>
      <c t="n" r="C6" s="6">
        <v>53984409</v>
      </c>
    </row>
    <row r="7" spans="1:3">
      <c t="s" r="A7" s="4">
        <v>83</v>
      </c>
      <c t="n" r="B7" s="6">
        <v>3218794</v>
      </c>
      <c t="n" r="C7" s="6">
        <v>3268153</v>
      </c>
    </row>
    <row r="8" spans="1:3">
      <c t="s" r="A8" s="4">
        <v>323</v>
      </c>
      <c t="n" r="B8" s="6">
        <v>41384</v>
      </c>
      <c t="n" r="C8" s="6">
        <v>631</v>
      </c>
    </row>
    <row r="9" spans="1:3">
      <c t="s" r="A9" s="4">
        <v>324</v>
      </c>
    </row>
    <row r="10" spans="1:3">
      <c t="s" r="A10" s="4">
        <v>320</v>
      </c>
      <c t="n" r="B10" s="6">
        <v>7700744</v>
      </c>
      <c t="n" r="C10" s="6">
        <v>7986192</v>
      </c>
    </row>
    <row r="11" spans="1:3">
      <c t="s" r="A11" s="4">
        <v>321</v>
      </c>
      <c t="n" r="B11" s="6">
        <v>3474243</v>
      </c>
      <c t="n" r="C11" s="6">
        <v>-2647401</v>
      </c>
    </row>
    <row r="12" spans="1:3">
      <c t="s" r="A12" s="4">
        <v>93</v>
      </c>
      <c t="n" r="B12" s="6">
        <v>2772102</v>
      </c>
      <c t="n" r="C12" s="6">
        <v>-4367631</v>
      </c>
    </row>
    <row r="13" spans="1:3">
      <c t="s" r="A13" s="4">
        <v>322</v>
      </c>
      <c t="n" r="B13" s="6">
        <v>3875491</v>
      </c>
      <c t="n" r="C13" s="6">
        <v>43351124</v>
      </c>
    </row>
    <row r="14" spans="1:3">
      <c t="s" r="A14" s="4">
        <v>83</v>
      </c>
      <c t="n" r="B14" s="6">
        <v>3216908</v>
      </c>
      <c t="n" r="C14" s="6">
        <v>3268153</v>
      </c>
    </row>
    <row r="15" spans="1:3">
      <c t="s" r="A15" s="4">
        <v>323</v>
      </c>
      <c t="n" r="B15" s="6">
        <v>15238</v>
      </c>
      <c t="n" r="C15" s="6">
        <v>631</v>
      </c>
    </row>
    <row r="16" spans="1:3">
      <c t="s" r="A16" s="4">
        <v>71</v>
      </c>
    </row>
    <row r="17" spans="1:3">
      <c t="s" r="A17" s="4">
        <v>320</v>
      </c>
      <c t="n" r="B17" s="6">
        <v>289299</v>
      </c>
      <c t="n" r="C17" s="6">
        <v>0</v>
      </c>
    </row>
    <row r="18" spans="1:3">
      <c t="s" r="A18" s="4">
        <v>321</v>
      </c>
      <c t="n" r="B18" s="6">
        <v>-138918</v>
      </c>
      <c t="n" r="C18" s="6">
        <v>0</v>
      </c>
    </row>
    <row r="19" spans="1:3">
      <c t="s" r="A19" s="4">
        <v>93</v>
      </c>
      <c t="n" r="B19" s="6">
        <v>-110081</v>
      </c>
      <c t="n" r="C19" s="6">
        <v>0</v>
      </c>
    </row>
    <row r="20" spans="1:3">
      <c t="s" r="A20" s="4">
        <v>322</v>
      </c>
      <c t="n" r="B20" s="6">
        <v>514459</v>
      </c>
      <c t="n" r="C20" s="6">
        <v>0</v>
      </c>
    </row>
    <row r="21" spans="1:3">
      <c t="s" r="A21" s="4">
        <v>83</v>
      </c>
      <c t="n" r="B21" s="6">
        <v>1886</v>
      </c>
      <c t="n" r="C21" s="6">
        <v>0</v>
      </c>
    </row>
    <row r="22" spans="1:3">
      <c t="s" r="A22" s="4">
        <v>323</v>
      </c>
      <c t="n" r="B22" s="6">
        <v>26146</v>
      </c>
      <c t="n" r="C22" s="6">
        <v>0</v>
      </c>
    </row>
    <row r="23" spans="1:3">
      <c t="s" r="A23" s="4">
        <v>325</v>
      </c>
    </row>
    <row r="24" spans="1:3">
      <c t="s" r="A24" s="4">
        <v>321</v>
      </c>
      <c t="n" r="B24" s="6">
        <v>-236494</v>
      </c>
      <c t="n" r="C24" s="6">
        <v>-127480</v>
      </c>
    </row>
    <row r="25" spans="1:3">
      <c t="s" r="A25" s="4">
        <v>93</v>
      </c>
      <c t="n" r="B25" s="6">
        <v>-237627</v>
      </c>
      <c t="n" r="C25" s="6">
        <v>54211</v>
      </c>
    </row>
    <row r="26" spans="1:3">
      <c t="s" r="A26" s="4">
        <v>322</v>
      </c>
      <c t="n" r="B26" s="6">
        <v>7191609</v>
      </c>
      <c t="n" r="C26" s="6">
        <v>10633285</v>
      </c>
    </row>
    <row r="27" spans="1:3">
      <c t="s" r="A27" s="4">
        <v>83</v>
      </c>
      <c t="n" r="B27" s="7">
        <v>0</v>
      </c>
      <c t="n" r="C27" s="7">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I14"/>
  <sheetViews>
    <sheetView workbookViewId="0">
      <selection activeCell="A1" sqref="A1"/>
    </sheetView>
  </sheetViews>
  <sheetFormatPr baseColWidth="10" defaultRowHeight="15"/>
  <cols>
    <col customWidth="1" max="1" min="1" width="58"/>
    <col customWidth="1" max="2" min="2" width="13"/>
    <col customWidth="1" max="3" min="3" width="27"/>
    <col customWidth="1" max="4" min="4" width="39"/>
    <col customWidth="1" max="5" min="5" width="18"/>
    <col customWidth="1" max="6" min="6" width="18"/>
    <col customWidth="1" max="7" min="7" width="27"/>
    <col customWidth="1" max="8" min="8" width="25"/>
    <col customWidth="1" max="9" min="9" width="13"/>
  </cols>
  <sheetData>
    <row r="1" spans="1:9">
      <c t="s" r="A1" s="1">
        <v>105</v>
      </c>
      <c t="s" r="B1" s="2">
        <v>106</v>
      </c>
      <c t="s" r="C1" s="2">
        <v>107</v>
      </c>
      <c t="s" r="D1" s="2">
        <v>108</v>
      </c>
      <c t="s" r="E1" s="2">
        <v>109</v>
      </c>
      <c t="s" r="F1" s="2">
        <v>110</v>
      </c>
      <c t="s" r="G1" s="2">
        <v>111</v>
      </c>
      <c t="s" r="H1" s="2">
        <v>112</v>
      </c>
      <c t="s" r="I1" s="2">
        <v>113</v>
      </c>
    </row>
    <row r="2" spans="1:9">
      <c t="s" r="A2" s="4">
        <v>114</v>
      </c>
      <c t="n" r="B2" s="7">
        <v>11760</v>
      </c>
      <c t="n" r="C2" s="7">
        <v>4566156</v>
      </c>
      <c t="n" r="D2" s="7">
        <v>5187009</v>
      </c>
      <c t="n" r="E2" s="7">
        <v>638128</v>
      </c>
      <c t="n" r="F2" s="7">
        <v>13608987</v>
      </c>
      <c t="n" r="G2" s="7">
        <v>24012040</v>
      </c>
      <c t="n" r="H2" s="7">
        <v>0</v>
      </c>
      <c t="n" r="I2" s="7">
        <v>24012040</v>
      </c>
    </row>
    <row r="3" spans="1:9">
      <c t="s" r="A3" s="4">
        <v>115</v>
      </c>
      <c t="n" r="B3" s="6">
        <v>11759966</v>
      </c>
    </row>
    <row r="4" spans="1:9">
      <c t="s" r="A4" s="4">
        <v>116</v>
      </c>
      <c t="n" r="F4" s="6">
        <v>-4313420</v>
      </c>
      <c t="n" r="G4" s="6">
        <v>-4313420</v>
      </c>
      <c t="n" r="I4" s="6">
        <v>-4313420</v>
      </c>
    </row>
    <row r="5" spans="1:9">
      <c t="s" r="A5" s="4">
        <v>97</v>
      </c>
      <c t="n" r="D5" s="6">
        <v>-562119</v>
      </c>
      <c t="n" r="G5" s="6">
        <v>-562119</v>
      </c>
      <c t="n" r="I5" s="6">
        <v>-562119</v>
      </c>
    </row>
    <row r="6" spans="1:9">
      <c t="s" r="A6" s="4">
        <v>117</v>
      </c>
      <c t="n" r="B6" s="7">
        <v>11760</v>
      </c>
      <c t="n" r="C6" s="6">
        <v>4566156</v>
      </c>
      <c t="n" r="D6" s="6">
        <v>4624890</v>
      </c>
      <c t="n" r="E6" s="6">
        <v>638128</v>
      </c>
      <c t="n" r="F6" s="6">
        <v>9295567</v>
      </c>
      <c t="n" r="G6" s="6">
        <v>19136501</v>
      </c>
      <c t="n" r="H6" s="6">
        <v>0</v>
      </c>
      <c t="n" r="I6" s="6">
        <v>19136501</v>
      </c>
    </row>
    <row r="7" spans="1:9">
      <c t="s" r="A7" s="4">
        <v>118</v>
      </c>
      <c t="n" r="B7" s="6">
        <v>11759966</v>
      </c>
    </row>
    <row r="8" spans="1:9">
      <c t="s" r="A8" s="4">
        <v>119</v>
      </c>
      <c t="n" r="B8" s="6">
        <v>2300000</v>
      </c>
    </row>
    <row r="9" spans="1:9">
      <c t="s" r="A9" s="4">
        <v>120</v>
      </c>
      <c t="n" r="B9" s="7">
        <v>2300</v>
      </c>
      <c t="n" r="C9" s="6">
        <v>7541700</v>
      </c>
      <c t="n" r="G9" s="6">
        <v>7544000</v>
      </c>
      <c t="n" r="I9" s="6">
        <v>7544000</v>
      </c>
    </row>
    <row r="10" spans="1:9">
      <c t="s" r="A10" s="4">
        <v>116</v>
      </c>
      <c t="n" r="F10" s="6">
        <v>2476265</v>
      </c>
      <c t="n" r="G10" s="6">
        <v>2476265</v>
      </c>
      <c t="n" r="H10" s="6">
        <v>-51871</v>
      </c>
      <c t="n" r="I10" s="6">
        <v>2424394</v>
      </c>
    </row>
    <row r="11" spans="1:9">
      <c t="s" r="A11" s="4">
        <v>58</v>
      </c>
      <c t="n" r="H11" s="6">
        <v>195492</v>
      </c>
      <c t="n" r="I11" s="6">
        <v>195492</v>
      </c>
    </row>
    <row r="12" spans="1:9">
      <c t="s" r="A12" s="4">
        <v>97</v>
      </c>
      <c t="n" r="D12" s="6">
        <v>-940576</v>
      </c>
      <c t="n" r="G12" s="6">
        <v>-940576</v>
      </c>
      <c t="n" r="H12" s="6">
        <v>-839</v>
      </c>
      <c t="n" r="I12" s="6">
        <v>-941415</v>
      </c>
    </row>
    <row r="13" spans="1:9">
      <c t="s" r="A13" s="4">
        <v>121</v>
      </c>
      <c t="n" r="B13" s="7">
        <v>14060</v>
      </c>
      <c t="n" r="C13" s="7">
        <v>12107856</v>
      </c>
      <c t="n" r="D13" s="7">
        <v>3684314</v>
      </c>
      <c t="n" r="E13" s="7">
        <v>638128</v>
      </c>
      <c t="n" r="F13" s="7">
        <v>11771832</v>
      </c>
      <c t="n" r="G13" s="7">
        <v>28216190</v>
      </c>
      <c t="n" r="H13" s="7">
        <v>142782</v>
      </c>
      <c t="n" r="I13" s="7">
        <v>28358972</v>
      </c>
    </row>
    <row r="14" spans="1:9">
      <c t="s" r="A14" s="4">
        <v>122</v>
      </c>
      <c t="n" r="B14" s="6">
        <v>1405996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52"/>
    <col customWidth="1" max="2" min="2" width="16"/>
    <col customWidth="1" max="3" min="3" width="14"/>
  </cols>
  <sheetData>
    <row r="1" spans="1:3">
      <c t="s" r="A1" s="1">
        <v>123</v>
      </c>
      <c t="s" r="B1" s="2">
        <v>1</v>
      </c>
    </row>
    <row r="2" spans="1:3">
      <c t="s" r="B2" s="2">
        <v>2</v>
      </c>
      <c t="s" r="C2" s="2">
        <v>30</v>
      </c>
    </row>
    <row r="3" spans="1:3">
      <c t="s" r="A3" s="3">
        <v>124</v>
      </c>
    </row>
    <row r="4" spans="1:3">
      <c t="s" r="A4" s="4">
        <v>93</v>
      </c>
      <c t="n" r="B4" s="7">
        <v>2424394</v>
      </c>
      <c t="n" r="C4" s="7">
        <v>-4313420</v>
      </c>
    </row>
    <row r="5" spans="1:3">
      <c t="s" r="A5" s="3">
        <v>125</v>
      </c>
    </row>
    <row r="6" spans="1:3">
      <c t="s" r="A6" s="4">
        <v>83</v>
      </c>
      <c t="n" r="B6" s="6">
        <v>3218794</v>
      </c>
      <c t="n" r="C6" s="6">
        <v>3268153</v>
      </c>
    </row>
    <row r="7" spans="1:3">
      <c t="s" r="A7" s="4">
        <v>126</v>
      </c>
      <c t="n" r="B7" s="6">
        <v>-2231756</v>
      </c>
      <c t="n" r="C7" s="6">
        <v>2778713</v>
      </c>
    </row>
    <row r="8" spans="1:3">
      <c t="s" r="A8" s="3">
        <v>127</v>
      </c>
    </row>
    <row r="9" spans="1:3">
      <c t="s" r="A9" s="4">
        <v>128</v>
      </c>
      <c t="n" r="B9" s="6">
        <v>-223648</v>
      </c>
      <c t="n" r="C9" s="6">
        <v>-48518</v>
      </c>
    </row>
    <row r="10" spans="1:3">
      <c t="s" r="A10" s="4">
        <v>129</v>
      </c>
      <c t="n" r="B10" s="6">
        <v>-10474</v>
      </c>
      <c t="n" r="C10" s="6">
        <v>-162847</v>
      </c>
    </row>
    <row r="11" spans="1:3">
      <c t="s" r="A11" s="4">
        <v>35</v>
      </c>
      <c t="n" r="B11" s="6">
        <v>-35956</v>
      </c>
      <c t="n" r="C11" s="6">
        <v>1100</v>
      </c>
    </row>
    <row r="12" spans="1:3">
      <c t="s" r="A12" s="4">
        <v>130</v>
      </c>
      <c t="n" r="B12" s="6">
        <v>176821</v>
      </c>
      <c t="n" r="C12" s="6">
        <v>24064</v>
      </c>
    </row>
    <row r="13" spans="1:3">
      <c t="s" r="A13" s="4">
        <v>131</v>
      </c>
      <c t="n" r="B13" s="6">
        <v>127489</v>
      </c>
      <c t="n" r="C13" s="6">
        <v>123863</v>
      </c>
    </row>
    <row r="14" spans="1:3">
      <c t="s" r="A14" s="4">
        <v>132</v>
      </c>
      <c t="n" r="B14" s="6">
        <v>127802</v>
      </c>
      <c t="n" r="C14" s="6">
        <v>14658</v>
      </c>
    </row>
    <row r="15" spans="1:3">
      <c t="s" r="A15" s="4">
        <v>125</v>
      </c>
      <c t="n" r="B15" s="6">
        <v>3573466</v>
      </c>
      <c t="n" r="C15" s="6">
        <v>1685766</v>
      </c>
    </row>
    <row r="16" spans="1:3">
      <c t="s" r="A16" s="3">
        <v>133</v>
      </c>
    </row>
    <row r="17" spans="1:3">
      <c t="s" r="A17" s="4">
        <v>134</v>
      </c>
      <c t="n" r="B17" s="6">
        <v>-41902</v>
      </c>
      <c t="n" r="C17" s="6">
        <v>-631</v>
      </c>
    </row>
    <row r="18" spans="1:3">
      <c t="s" r="A18" s="4">
        <v>135</v>
      </c>
      <c t="n" r="B18" s="6">
        <v>-41902</v>
      </c>
      <c t="n" r="C18" s="6">
        <v>-631</v>
      </c>
    </row>
    <row r="19" spans="1:3">
      <c t="s" r="A19" s="3">
        <v>136</v>
      </c>
    </row>
    <row r="20" spans="1:3">
      <c t="s" r="A20" s="4">
        <v>137</v>
      </c>
      <c t="n" r="B20" s="6">
        <v>-16228054</v>
      </c>
      <c t="n" r="C20" s="6">
        <v>162306</v>
      </c>
    </row>
    <row r="21" spans="1:3">
      <c t="s" r="A21" s="4">
        <v>138</v>
      </c>
      <c t="n" r="B21" s="6">
        <v>7544000</v>
      </c>
      <c t="n" r="C21" s="6">
        <v>0</v>
      </c>
    </row>
    <row r="22" spans="1:3">
      <c t="s" r="A22" s="4">
        <v>139</v>
      </c>
      <c t="n" r="B22" s="6">
        <v>6217034</v>
      </c>
      <c t="n" r="C22" s="6">
        <v>0</v>
      </c>
    </row>
    <row r="23" spans="1:3">
      <c t="s" r="A23" s="4">
        <v>140</v>
      </c>
      <c t="n" r="B23" s="6">
        <v>-2467020</v>
      </c>
      <c t="n" r="C23" s="6">
        <v>162306</v>
      </c>
    </row>
    <row r="24" spans="1:3">
      <c t="s" r="A24" s="4">
        <v>141</v>
      </c>
      <c t="n" r="B24" s="6">
        <v>-44545</v>
      </c>
      <c t="n" r="C24" s="6">
        <v>-163655</v>
      </c>
    </row>
    <row r="25" spans="1:3">
      <c t="s" r="A25" s="4">
        <v>142</v>
      </c>
      <c t="n" r="B25" s="6">
        <v>1019999</v>
      </c>
      <c t="n" r="C25" s="6">
        <v>1683785</v>
      </c>
    </row>
    <row r="26" spans="1:3">
      <c t="s" r="A26" s="4">
        <v>143</v>
      </c>
      <c t="n" r="B26" s="6">
        <v>8799261</v>
      </c>
      <c t="n" r="C26" s="6">
        <v>7115476</v>
      </c>
    </row>
    <row r="27" spans="1:3">
      <c t="s" r="A27" s="4">
        <v>144</v>
      </c>
      <c t="n" r="B27" s="6">
        <v>9819260</v>
      </c>
      <c t="n" r="C27" s="6">
        <v>8799261</v>
      </c>
    </row>
    <row r="28" spans="1:3">
      <c t="s" r="A28" s="3">
        <v>145</v>
      </c>
    </row>
    <row r="29" spans="1:3">
      <c t="s" r="A29" s="4">
        <v>146</v>
      </c>
      <c t="n" r="B29" s="6">
        <v>883400</v>
      </c>
      <c t="n" r="C29" s="6">
        <v>2148111</v>
      </c>
    </row>
    <row r="30" spans="1:3">
      <c t="s" r="A30" s="4">
        <v>147</v>
      </c>
      <c t="n" r="B30" s="7">
        <v>0</v>
      </c>
      <c t="n" r="C30" s="7">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48</v>
      </c>
      <c t="s" r="B1" s="2">
        <v>1</v>
      </c>
    </row>
    <row r="2" spans="1:2">
      <c t="s" r="B2" s="2">
        <v>2</v>
      </c>
    </row>
    <row r="3" spans="1:2">
      <c t="s" r="A3" s="3">
        <v>149</v>
      </c>
    </row>
    <row r="4" spans="1:2">
      <c t="s" r="A4" s="4">
        <v>148</v>
      </c>
      <c t="s" r="B4" s="4">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51</v>
      </c>
      <c t="s" r="B1" s="2">
        <v>1</v>
      </c>
    </row>
    <row r="2" spans="1:2">
      <c t="s" r="B2" s="2">
        <v>2</v>
      </c>
    </row>
    <row r="3" spans="1:2">
      <c t="s" r="A3" s="3">
        <v>152</v>
      </c>
    </row>
    <row r="4" spans="1:2">
      <c t="s" r="A4" s="4">
        <v>151</v>
      </c>
      <c t="s" r="B4" s="4">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54</v>
      </c>
      <c t="s" r="B1" s="2">
        <v>1</v>
      </c>
    </row>
    <row r="2" spans="1:2">
      <c t="s" r="B2" s="2">
        <v>2</v>
      </c>
    </row>
    <row r="3" spans="1:2">
      <c t="s" r="A3" s="3">
        <v>155</v>
      </c>
    </row>
    <row r="4" spans="1:2">
      <c t="s" r="A4" s="4">
        <v>154</v>
      </c>
      <c t="s" r="B4" s="4">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SOLIDATED BALANCE SHEETS</vt:lpstr>
      <vt:lpstr>CONSOLIDATED BALANCE SHEETS (Pa</vt:lpstr>
      <vt:lpstr>CONSOLIDATED STATEMENTS OF OPER</vt:lpstr>
      <vt:lpstr>STATEMENTS OF CONSOLIDATED STOC</vt:lpstr>
      <vt:lpstr>CONSOLIDATED STATEMENTS OF CASH</vt:lpstr>
      <vt:lpstr>1. Description of business</vt:lpstr>
      <vt:lpstr>2. Summary of significant accou</vt:lpstr>
      <vt:lpstr>3. Loans receivable</vt:lpstr>
      <vt:lpstr>4. Property and equipment</vt:lpstr>
      <vt:lpstr>5. Accrued expenses</vt:lpstr>
      <vt:lpstr>6. Other payables</vt:lpstr>
      <vt:lpstr>7. Related party transaction</vt:lpstr>
      <vt:lpstr>8. Tax payables</vt:lpstr>
      <vt:lpstr>9. Payable to disposed subsidia</vt:lpstr>
      <vt:lpstr>10. Loan Payable</vt:lpstr>
      <vt:lpstr>11. Income taxes</vt:lpstr>
      <vt:lpstr>12. Stockholders' equity</vt:lpstr>
      <vt:lpstr>13. Statutory reserve</vt:lpstr>
      <vt:lpstr>14. Segment information</vt:lpstr>
      <vt:lpstr>2. Summary of significant acc21</vt:lpstr>
      <vt:lpstr>2. Summary of significant acc22</vt:lpstr>
      <vt:lpstr>4. Property and equipment (Tabl</vt:lpstr>
      <vt:lpstr>5. Accrued expenses (Tables)</vt:lpstr>
      <vt:lpstr>6. Other payables (Tables)</vt:lpstr>
      <vt:lpstr>8. Tax payables (Tables)</vt:lpstr>
      <vt:lpstr>10. Loan Payable (Tables)</vt:lpstr>
      <vt:lpstr>11. Income taxes (Tables)</vt:lpstr>
      <vt:lpstr>14. Segment information (Tables</vt:lpstr>
      <vt:lpstr>2. Summary of significant acc30</vt:lpstr>
      <vt:lpstr>4. Property and equipment (Deta</vt:lpstr>
      <vt:lpstr>4. Property and equipment (De32</vt:lpstr>
      <vt:lpstr>5. Accrued expenses (Details)</vt:lpstr>
      <vt:lpstr>6. Other payables (Details)</vt:lpstr>
      <vt:lpstr>8. Tax payables (Details)</vt:lpstr>
      <vt:lpstr>9. Payable to disposed subsid36</vt:lpstr>
      <vt:lpstr>10. Loan Payable (Details)</vt:lpstr>
      <vt:lpstr>10. Loan Payable (Details Narra</vt:lpstr>
      <vt:lpstr>11. Income taxes (Details)</vt:lpstr>
      <vt:lpstr>11. Income taxes (Details 1)</vt:lpstr>
      <vt:lpstr>14. Segment information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4T14:32:32Z</dcterms:created>
  <dcterms:modified xmlns:dcterms="http://purl.org/dc/terms/" xmlns:xsi="http://www.w3.org/2001/XMLSchema-instance" xsi:type="dcterms:W3CDTF">2016-04-14T14:32:32Z</dcterms:modified>
  <dc:title xmlns:dc="http://purl.org/dc/elements/1.1/">Untitled</dc:title>
  <dc:description xmlns:dc="http://purl.org/dc/elements/1.1/"/>
  <dc:subject xmlns:dc="http://purl.org/dc/elements/1.1/"/>
  <cp:keywords/>
  <cp:category/>
</cp:coreProperties>
</file>